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Discontinued Operations" sheetId="10" r:id="rId10"/>
    <s:sheet name="Restructuring Related Expenses" sheetId="11" r:id="rId11"/>
    <s:sheet name="Inventories" sheetId="12" r:id="rId12"/>
    <s:sheet name="Intangible Assets" sheetId="13" r:id="rId13"/>
    <s:sheet name="Investments" sheetId="14" r:id="rId14"/>
    <s:sheet name="Long-Term Debt and Revolving Cr" sheetId="15" r:id="rId15"/>
    <s:sheet name="Net Income Per Share" sheetId="16" r:id="rId16"/>
    <s:sheet name="Capital Transactions" sheetId="17" r:id="rId17"/>
    <s:sheet name="Segment Information" sheetId="18" r:id="rId18"/>
    <s:sheet name="Income Taxes" sheetId="19" r:id="rId19"/>
    <s:sheet name="Commitments and Contingencies" sheetId="20" r:id="rId20"/>
    <s:sheet name="Fair Value Measurements" sheetId="21" r:id="rId21"/>
    <s:sheet name="Basis of Presentation (Policies" sheetId="22" r:id="rId22"/>
    <s:sheet name="Discontinued Operations (Tables" sheetId="23" r:id="rId23"/>
    <s:sheet name="Inventories (Tables)" sheetId="24" r:id="rId24"/>
    <s:sheet name="Investments (Tables)" sheetId="25" r:id="rId25"/>
    <s:sheet name="Net Income Per Share (Tables)" sheetId="26" r:id="rId26"/>
    <s:sheet name="Capital Transactions (Tables)" sheetId="27" r:id="rId27"/>
    <s:sheet name="Segment Information (Tables)" sheetId="28" r:id="rId28"/>
    <s:sheet name="Fair Value Measurements (Tables" sheetId="29" r:id="rId29"/>
    <s:sheet name="Basis of Presentation (Details)" sheetId="30" r:id="rId30"/>
    <s:sheet name="Discontinued Operations (Detail" sheetId="31" r:id="rId31"/>
    <s:sheet name="Restructuring Related Expense32" sheetId="32" r:id="rId32"/>
    <s:sheet name="Inventories (Details)" sheetId="33" r:id="rId33"/>
    <s:sheet name="Intangible Assets (Details)" sheetId="34" r:id="rId34"/>
    <s:sheet name="Investments (Details)" sheetId="35" r:id="rId35"/>
    <s:sheet name="Investments (Details 2)" sheetId="36" r:id="rId36"/>
    <s:sheet name="Long-Term Debt and Revolving 37" sheetId="37" r:id="rId37"/>
    <s:sheet name="Net Income Per Share (Details)" sheetId="38" r:id="rId38"/>
    <s:sheet name="Capital Transactions (Details)" sheetId="39" r:id="rId39"/>
    <s:sheet name="Capital Transactions (Details 2" sheetId="40" r:id="rId40"/>
    <s:sheet name="Capital Transactions (Details 3" sheetId="41" r:id="rId41"/>
    <s:sheet name="Segment Information (Details)" sheetId="42" r:id="rId42"/>
    <s:sheet name="Income Taxes (Details)" sheetId="43" r:id="rId43"/>
    <s:sheet name="Commitments and Contingencies (" sheetId="44" r:id="rId44"/>
    <s:sheet name="Fair Value Measurements (Detail" sheetId="45" r:id="rId45"/>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5</t>
  </si>
  <si>
    <t>Jul. 31, 2015</t>
  </si>
  <si>
    <t>Document and Entity Information</t>
  </si>
  <si>
    <t>Entity Registrant Name</t>
  </si>
  <si>
    <t>NATURES SUNSHINE PRODUCT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 for doubtful accounts of $768 and $849,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t>
  </si>
  <si>
    <t>Accrued liabilities</t>
  </si>
  <si>
    <t>Deferred revenue</t>
  </si>
  <si>
    <t>Income taxes payable</t>
  </si>
  <si>
    <t>Total current liabilities</t>
  </si>
  <si>
    <t>Liability related to unrecognized tax benefits</t>
  </si>
  <si>
    <t>Deferred compensation payable</t>
  </si>
  <si>
    <t>Other liabilities</t>
  </si>
  <si>
    <t>Total liabilities</t>
  </si>
  <si>
    <t>Commitments and Contingencies</t>
  </si>
  <si>
    <t>Shareholders' equity:</t>
  </si>
  <si>
    <t>Common stock, no par value; 50,000 shares authorized, 18,783 and 18,662 shares issued and outstanding as of June 30, 2015, and December 31, 2014, respectively</t>
  </si>
  <si>
    <t>Retained earnings</t>
  </si>
  <si>
    <t>Noncontrolling interests</t>
  </si>
  <si>
    <t>Accumulated other comprehensive loss</t>
  </si>
  <si>
    <t>Total shareholders' equity</t>
  </si>
  <si>
    <t>Total Liabilities and Shareholders' Equity</t>
  </si>
  <si>
    <t>CONDENSED CONSOLIDATED BALANCE SHEETS (Parenthetical) - USD ($) shares in Thousands,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4</t>
  </si>
  <si>
    <t>CONSOLIDATED STATEMENTS OF OPERATIONS</t>
  </si>
  <si>
    <t>Net sales revenue</t>
  </si>
  <si>
    <t>Cost of sales</t>
  </si>
  <si>
    <t>Gross profit</t>
  </si>
  <si>
    <t>Operating expenses:</t>
  </si>
  <si>
    <t>Volume incentives</t>
  </si>
  <si>
    <t>Selling, general and administrative</t>
  </si>
  <si>
    <t>Operating income</t>
  </si>
  <si>
    <t>Other income (loss), net</t>
  </si>
  <si>
    <t>Income from continuing operations before provision for income taxes</t>
  </si>
  <si>
    <t>Provision (benefit) for income taxes</t>
  </si>
  <si>
    <t>Net income from continuing operations</t>
  </si>
  <si>
    <t>Income (loss) from discontinued operations</t>
  </si>
  <si>
    <t>Net income</t>
  </si>
  <si>
    <t>Net loss attributable to non-controlling interests</t>
  </si>
  <si>
    <t>Net income attributable to common shareholders</t>
  </si>
  <si>
    <t>Basic:</t>
  </si>
  <si>
    <t>Net income from continuing operations (in dollars per share)</t>
  </si>
  <si>
    <t>Income (loss) from discontinued operations (in dollars per share)</t>
  </si>
  <si>
    <t>Net income attributable to common shareholders (in dollars per share)</t>
  </si>
  <si>
    <t>Diluted:</t>
  </si>
  <si>
    <t>Weighted average basic common shares outstanding (in shares)</t>
  </si>
  <si>
    <t>Weighted average diluted common shares outstanding (in shares)</t>
  </si>
  <si>
    <t>Dividends declared per common share (in dollars per share)</t>
  </si>
  <si>
    <t>CONDENSED CONSOLIDATED STATEMENTS OF COMPREHENSIVE INCOME - USD ($) $ in Thousands</t>
  </si>
  <si>
    <t>CONSOLIDATED STATEMENTS OF COMPREHENSIVE INCOME</t>
  </si>
  <si>
    <t>Foreign currency translation gain (loss) (net of tax)</t>
  </si>
  <si>
    <t>Reclassification of net realized gains on marketable securities in net income (net of tax)</t>
  </si>
  <si>
    <t>Net unrealized gains on investment securities (net of tax)</t>
  </si>
  <si>
    <t>Total comprehensive income</t>
  </si>
  <si>
    <t>CONDENSED CONSOLIDATED STATEMENT OF CHANGES IN SHAREHOLDERS' EQUITY - 6 months ended Jun. 30, 2015 - USD ($) shares in Thousands, $ in Thousands</t>
  </si>
  <si>
    <t>Common Stock</t>
  </si>
  <si>
    <t>Retained Earnings</t>
  </si>
  <si>
    <t>Noncontrolling Interest</t>
  </si>
  <si>
    <t>Accumulated Other Comprehensive Income (Loss)</t>
  </si>
  <si>
    <t>Total</t>
  </si>
  <si>
    <t>Balance at Dec. 31, 2014</t>
  </si>
  <si>
    <t>Balance (in shares) at Dec. 31, 2014</t>
  </si>
  <si>
    <t>Increase (Decrease) in Shareholders' Equity</t>
  </si>
  <si>
    <t>Share-based compensation expense</t>
  </si>
  <si>
    <t>Proceeds from the exercise of stock options, and issuance of restricted stock units</t>
  </si>
  <si>
    <t>Proceeds from the exercise of stock options , and issuance of restricted stock units (in shares)</t>
  </si>
  <si>
    <t>Tax benefit deficiency from share-based compensation</t>
  </si>
  <si>
    <t>Repurchase of common stock</t>
  </si>
  <si>
    <t>Repurchase of common stock (in shares)</t>
  </si>
  <si>
    <t>Cash dividends (0.10 per share)</t>
  </si>
  <si>
    <t>Other comprehensive income</t>
  </si>
  <si>
    <t>Balance at Jun. 30, 2015</t>
  </si>
  <si>
    <t>Balance (in shares) at Jun. 30, 2015</t>
  </si>
  <si>
    <t>CONDENSED CONSOLIDATED STATEMENT OF CHANGES IN SHAREHOLDERS' EQUITY (Parenthetical)</t>
  </si>
  <si>
    <t>Mar. 31, 2015$ / shares</t>
  </si>
  <si>
    <t>CONDENSED CONSOLIDATED STATEMENT OF CHANGES IN SHAREHOLDERS' EQUITY</t>
  </si>
  <si>
    <t>Cash dividends (in dollars per share)</t>
  </si>
  <si>
    <t>CONDENSED CONSOLIDATED STATEMENTS OF CASH FLOWS - USD ($) $ in Thousands</t>
  </si>
  <si>
    <t>CASH FLOWS FROM OPERATING ACTIVITIES:</t>
  </si>
  <si>
    <t>Adjustments to reconcile net income to net cash provided by operating activities:</t>
  </si>
  <si>
    <t>Provision for doubtful accounts</t>
  </si>
  <si>
    <t>Depreciation and amortization</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losses</t>
  </si>
  <si>
    <t>Changes in assets and liabilities:</t>
  </si>
  <si>
    <t>Accounts receivable</t>
  </si>
  <si>
    <t>Prepaid expenses and other current assets</t>
  </si>
  <si>
    <t>Net cash provided by operating activities</t>
  </si>
  <si>
    <t>CASH FLOWS FROM INVESTING ACTIVITIES:</t>
  </si>
  <si>
    <t>Purchases of property, plant and equipment</t>
  </si>
  <si>
    <t>Proceeds from sale of property, plant and equipment</t>
  </si>
  <si>
    <t>Purchase of investments available for sale</t>
  </si>
  <si>
    <t>Proceeds from the sale of investments available for sale</t>
  </si>
  <si>
    <t>Net cash used in investing activities</t>
  </si>
  <si>
    <t>CASH FLOWS FROM FINANCING ACTIVITIES:</t>
  </si>
  <si>
    <t>Payments of cash dividends</t>
  </si>
  <si>
    <t>Principal payments of long-term debt and revolving credit facility</t>
  </si>
  <si>
    <t>Proceeds from exercise of stock options</t>
  </si>
  <si>
    <t>Net cash used in financing activities</t>
  </si>
  <si>
    <t>Effect of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Basis of Presentation</t>
  </si>
  <si>
    <t>(1) 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and the United States. The Company also exports its products to Argentina, Australia, Chile, Israel, New Zealand, Norway, Peru and the United Kingdom. The Company discontinued operations in Vietnam, which were approximately 0.2 percent and 0.4 percent of consolidated net sales during the six month periods ended June 30, 2015 and 2014, respectively.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June 30, 2015, and for the three- and six-month periods ended June 30, 2015 and 2014. The results of operations of any interim period are not necessarily indicative of the results of operations to be expected for the fiscal year ending December 31, 2015.
It is suggested that these condensed consolidated financial statements be read in conjunction with the consolidated financial statements and the notes thereto included in the Company’s Annual Report on Form 10-K for the year ended December 31, 2014.
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three months ended June 30, 2015 and 2014, the Company’s Belarusian subsidiary’s net sales revenue represented approximately 1.7 percent and 2.4 percent of consolidated net sales revenue, respectively. During the six months ended June 30, 2015 and 2014, the Company’s Belarusian subsidiary’s net sales revenue represented approximately 1.9 percent and 2.5 percent of consolidated net sales revenue, respectively.
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July 2015, the FASB approved a proposal that extended the required implementation date one year to the interim and annual periods beginning after December 15, 2017, but would also permit companies to adopt the standard at the original effective date, which was the interim and annual periods beginning after December 15, 2016. The adoption of this ASU is not expected to have a material impact on the Company’s consolidated financial statements and footnote disclosures.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is not expected to have a material impact on the Company’s results of operations, consolidated financial statements and footnote disclosures.
In January 2015, the FASB issued ASU No. 2015-01, Income Statement - Extraordinary and Unusual Items (Subtopic 225-20): “Simplifying Income Statement Presentation by Eliminating the Concept of Extraordinary Items,” which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is ASU will still retain the presentation and disclosure guidance for items that are unusual in nature and occur infrequently. This ASU is effective for annual periods ending after December 15, 2015, and interim periods thereafter.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Company’s results of operations, consolidated financial statements and footnote disclosures.
In February 2015, the FASB issued ASU No. 2015-02, Consolidations (Topic 810): “Amendments to the Consolidation Analysis.” This updat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unless the limited partners hold substantive kick-out rights or participating rights. This update is effective for interim and annual periods beginning after December 15, 2015. The Company is currently evaluating both methods of adoption, as well as the effect this ASU will have on the Company’s results of operations, consolidated financial statements and footnote disclosures.</t>
  </si>
  <si>
    <t>Discontinued Operations</t>
  </si>
  <si>
    <t>(2) Discontinued operations
In November 2014, the Company ceased its operations in Venezuela due to the difficulties and uncertainties related to import controls, difficulties associated with repatriating cash and high inflation. This market was part of the Company’s NSP Americas segment and all of the income (loss) from discontinued operations is related to the common shareholders of the Company.
The following table summarizes the operating results of the Company’s discontinued operations for the six months ended:
June 30,
June 30,
2015
2014
Net sales revenue
$
—
$
Income (loss) before income tax provision
$
$
)
Income tax provision
—
Income (loss) from discontinued operations
$
$
)
During the six months ended June 30, 2015, the Company received $1,312 in net proceeds from the sales of its fixed assets in Venezuela, which is included in the results from discontinued operations. The income (loss) from discontinued operations did not have a material impact on the Company’s operating cash flows during the six months ended June 30, 2014.</t>
  </si>
  <si>
    <t>Restructuring Related Expenses</t>
  </si>
  <si>
    <t>Restructuring and Related Activities</t>
  </si>
  <si>
    <t>(3) Restructuring Related Expenses
In April 2015, the Company announced its plan to streamline its operations and refocus its activities on profitable growth opportunities. The planned streamlining is expected to reduce costs, improve efficiencies and renew focus on larger and more profitable Company markets. As part of the plan, the Company ceased operations in Vietnam and eliminated approximately 100 positions worldwide through both severance and attrition. The Company incurred approximately $2,100 of non-recurring expenses during the quarter, which are recorded primarily in selling, general and administrative expenses, of which $1,960 was related to severance and termination benefits and $140 was related to other exit costs. All but $1,120 of the costs incurred during the three months ended June 30, 2015 have been paid. The Company expects to incur up to an additional $500 of non-recurring expenses in the subsequent quarters.</t>
  </si>
  <si>
    <t>(4) Inventories
The composition of inventories is as follows:
June 30,
December 31,
2015
2014
Raw materials
$
$
Work in progress
Finished goods
Total inventory
$
$</t>
  </si>
  <si>
    <t>Intangible Assets</t>
  </si>
  <si>
    <t>(5) Intangible Assets
At June 30, 2015, and December 31, 2014, intangibles for product formulations had a gross carrying amount of $1,763 and $1,763, accumulated amortization of $1,133 and $1,059, and a net amount of $630 and $704, respectively. The estimated useful lives of the product formulations range from 9 to 15 years.
Amortization expense for intangible assets for the three months ended June 30, 2015 and 2014, was $37 and $37, respectively. Amortization expense for intangible assets for the six months ended June 30, 2015, and 2014, was $74 and $74, respectively.</t>
  </si>
  <si>
    <t>Investments</t>
  </si>
  <si>
    <t>(6) Investments
The amortized cost and estimated fair values of available-for-sale securities by balance sheet classification are as follows:
As of June 30, 2015
Amortized Cost
Gross Unrealized Gains
Gross Unrealized Losses
Fair Value
U.S. government securities funds
$
$
—
$
)
$
Total short-term investment securities
$
$
—
$
)
$
As of December 31, 2014
Amortized Cost
Gross Unrealized Gains
Gross Unrealized Losses
Fair Value
Municipal obligations
$
$
$
—
$
U.S. government securities funds
—
)
Equity securities
)
Total short-term investment securities
$
$
$
)
$
During the six-month period ended June 30, 2015, and 2014, the proceeds from the sales of available-for-sale securities were $810 and $51, respectively. During the six-month period ended June 30, 2015, the Company had gross realized gains of $294 on sales of available-for-sale securities (net of tax). There were no gross realized gains (losses) on sales of available-for-sale securities (net of tax) for the six-month period ended June 30, 2014.
The Company’s trading securities portfolio totaled $1,131 at June 30, 2015, and $1,038 at December 31, 2014, and generated gains of $21 and $44 for the six months ended June 30, 2015, and 2014.
As of June 30, 2015, and December 31, 2014, the Company had unrealized losses of $10 and $15, respectively, in its U.S. government securities funds.</t>
  </si>
  <si>
    <t>Long-Term Debt and Revolving Credit Facility</t>
  </si>
  <si>
    <t>(7) Long-Term Debt and Revolving Credit Facility
The Company’s revolving credit agreement with Wells Fargo Bank, N.A., permits the Company to borrow up to $25,000 through September 1, 2016, bearing interest at LIBOR plus 1.25 percent (1.50 percent as of June 30, 2015, and December 31, 2014). The Company must pay an annual commitment fee of 0.25 percent on the unused portion of the commitment. Currently, the revolving credit agreement matures on September 1, 2016. The Company did not have any outstanding balance under the revolving credit agreement at June 30, 2015, and December 31, 2014, respectively.
The revolving credit agreement contains restrictions on liquidity,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remains in compliance with these debt covenants as of June 30, 2015.</t>
  </si>
  <si>
    <t>Net Income Per Share</t>
  </si>
  <si>
    <t>Net Income per Share</t>
  </si>
  <si>
    <t>(8) 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and six months ended June 30, 2015 and 2014:
Three Months Ended June 30,
Six Months Ended June 30,
2015
2014
2015
2014
Net income:
Net income from continued operations
$
$
$
$
Income (loss) from discontinued operations
$
—
$
)
$
$
)
Net income attributable to common shareholders
$
$
$
$
Basic weighted average shares outstanding
Basic net income per common share:
Net income from continued operations
$
$
$
$
Income (loss) from discontinued operations
$
—
$
)
$
$
)
Net income attributable to common shareholders
$
$
$
$
Diluted shares outstanding:
Basic weighted average shares outstanding
Stock options and restricted stock units
Diluted weighted average shares outstanding
Diluted net income per common share:
Net income from continued operations
$
$
$
$
Income (loss) from discontinued operations
$
—
$
)
$
$
)
Net income attributable to common shareholders
$
$
$
$
Potentially dilutive shares excluded from diluted per share amounts
Potentially anti-dilutive shares excluded from diluted per share amounts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periods presented.</t>
  </si>
  <si>
    <t>Capital Transactions</t>
  </si>
  <si>
    <t>(9) Capital Transactions
Dividends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
On February 25, 2015, the Company announced a cash dividend of $0.10 per common share in an aggregate amount of $1,865 that was paid on March 23, 2015, to shareholders of record on March 12, 2015. On May 7, 2015, the Company announced a cash dividend of $0.10 per common share in an aggregate amount of $1,875 that was paid on June 2, 2015, to shareholders of record on May 22, 2015.
Share Repurchase Program
In December 2014, the Company completed share repurchases under its previously announced $10 million share repurchase program. In November 2014, the Board of Directors authorized a $2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June 30, 2015, the remaining balance available for repurchases under the program was $16,217.
The following is a summary of the Company’s repurchases of common shares during the six months ended June 30, 2015:
Period
Number of Shares
Average Price Paid per Share
Program Balance Used for Repurchases
January 1 — June 30, 2015
$
$
To enhance the Company’s ability to repurchase shares, the Company established a trading plan pursuant to Rule 10b5-1 under the Securities Exchange Act of 1934 (the “Exchange Act”). A plan under Rule 10b5-1 allows the Company to repurchase its shares at times when it otherwise might be prevented from doing so in compliance with insider trading laws or because of a self-imposed trading blackout period. Repurchases are subject to Securities and Exchange Commission (“SEC”) regulations as well as certain price, market volume and timing constraints specified in the trading plan.
Share-Based Compensation
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 shares of the Company’s common stock were originally authorized for the granting of awards under the 2012 Incentive Plan. During the period ended June 30, 2015, the Company’s shareholders approved an amendment to the 2012 Incentive Plan, to increase the number of shares of Common Stock reserved for issuance by 1,500 shares. The number of shares available for awards, as well as the terms of outstanding awards, are subject to adjustment as provided in the 2012 Incentive Plan for stock splits, stock dividends, recapitalizations and other similar events.
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eight and ten percent as reported in four of five consecutive quarters over the term of the options; performance-based stock options, which vest upon achieving cumulative annual net sales revenue growth targets over a rolling two-year period, subject to the Company maintaining at least an eight percent operating income margin during the applicable period; and performance-based stock options, which vest upon achieving annual net sales targets over a rolling one-year period.
Stock option activity for the six-month period ended June 30, 2015, is as follows:
Number of Shares
Weighted Average Exercise Price Per Share
Options outstanding at December 31, 2014
$
Granted
Forfeited or cancelled
)
Exercised
)
Options outstanding at June 30, 2015
During the six-month period ended June 30, 2015, the Company issued time-based stock options to purchase 310 shares of common stock under the 2012 Stock Incentive Plan to the Company’s Board of Directors and executive officers. These options were issued with a weighted-average exercise price of $14.27 per share and a weighted-average grant date fair value of $4.92 per share. All of the options issued have an option termination date of ten years from the option grant date.
The fair value of each option grant was estimated on the date of the grant using the Black-Scholes option-pricing model with the following weighted average assumptions for the six-month period ended June 30, 2015:
2015
Expected life (in years)
5.0 to 6.0
Risk-free interest rate
Expected volatility
46.3 to 52.3
Dividend yield
Expected option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option-pricing model calculations as it is not representative of future dividends to be declared by the Company.
Share-based compensation expense from time-based stock options for the three-month periods ended June 30, 2015, and 2014, was approximately $160 and $719, respectively; the related tax benefit was approximately $63 and $284, respectively. Share-based compensation expense from time-based stock options for the six-month periods ended June 30, 2015, and 2014, was approximately $740 and $1,616, respectively; the related tax benefit was approximately $292 and $638, respectively. As of June 30, 2015, and December 31, 2014, the unrecognized share-based compensation expense related to the grants described above was $1,875 and $2,018, respectively. As of June 30, 2015, the remaining compensation cost is expected to be recognized over the weighted-average period of approximately 1.7 years.
The Company has not recognized any share-based compensation expense related to the net sales revenue performance-based stock options for the six-month periods ended June 30, 2015 and 2014. Should the Company attain all of the net sales revenue metrics related to the net sales revenue performance-based stock option grants, the Company would recognize up to $757 of potential share-based compensation expense.
At June 30, 2015, the aggregate intrinsic value of outstanding stock options to purchase 1,791 shares of common stock, exercisable stock options to purchase 993 shares of common stock and stock options to purchase 655 shares of common stock that are expected to vest was $3,238, $2,669 and $541, respectively. At December 31, 2014, the aggregate intrinsic value of outstanding options to purchase 2,037 shares of common stock, the exercisable options to purchase 1,069 shares of common stock, and options to purchase 794 shares of common stock expected to vest was $6,801, $4,928 and $1,779, respectively.
Restricted Stock Units
The Company’s outstanding restricted stock units (RSUs) include time-based RSUs, which vest over differing periods ranging from 12 months up to 48 months from the RSU grant date; performance-based RSUs, which vest upon achieving both cumulative annual net sales growth targets over a rolling one-year period and RSUs which vest upon achieving operating income and earnings per share targets over a rolling one-year period. RSUs given to the Board of Directors contain a restriction period in which the shares are not issued until two years after vesting. At June 30, 2015, and December 31, 2014, there were 43 and 32 vested RSUs given to the Board of Directors outstanding that had a remaining restriction period.
Restricted stock unit activity for the period ended June 30, 2015 is as follows:
Number of Shares
Weighted Average Grant Date Fair Value
Units outstanding at December 31, 2014
$
Granted
Issued
)
Forfeited or cancelled
)
Units outstanding at June 30, 2015
During the six-month period ended June 30, 2015, the Company granted 593 restricted stock units (RSUs) of common stock under the 2012 Incentive Plan to the Company’s board, executive officers and other employees, which are composed of both time-based RSUs and net sales and operating income and earnings per share performance-based RSUs. The time-based RSUs were issued with a weighted-average grant date fair value of $13.28 per share and vest in annual installments over a three year period from the grant date. The net sales and operating income and earnings per share performance-based RSUs were issued with a weighted-average grant date fair value of $12.13 per share and vest upon achieving both (i) net sales and operating income targets over a three year period from the grant date and (ii) earnings per share targets over a six year period from the grant date.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7.5 percent for a common share.
Share-based compensation expense from RSUs for the six-month periods ended June 30, 2015, and 2014, was approximately $583 and $269, respectively; the related tax benefit was approximately $230 and $106, respectively. Share-based compensation expense from RSUs for the six-month periods ended June 30, 2015, and 2014, was approximately $1,339 and $466, respectively; the related tax benefit was approximately $529 and $184, respectively. As of June 30, 2015, and December 31, 2014, the unrecognized share-based compensation expense related to the grants described above was $3,109 and $849, respectively. As of June 30, 2015, the remaining compensation expense is expected to be recognized over the weighted average period of approximately 1.9 years.
The Company has not recognized any share-based compensation expense related to the net sales revenue and EPS performance-based RSUs for the six-month periods ended June 30, 2015 and 2014. Should the Company attain all of the net sales revenue metrics related to the net sales revenue performance-based stock option grants, the Company would recognize up to $3,600 of potential share-based compensation expense.
The number of shares issued upon vesting or exercise for restricted stock units granted, pursuant to our share-based compensation plans, is net of shares withheld to cover the minimum statutory withholding requirements that the Company pays on behalf of its employees, which was eight shares for the six-month period ended June 30, 2015.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
Stock Appreciation Rights
The Company’s outstanding stock appreciation rights (SARs) are time-based SARs, which vest over differing periods ranging from 12 months up to 48 months from the SAR grant date. The SARs have a strike price equal to the fair market value of one share of common stock on the grant date. Subsequent to vesting, the employee has the option to exercise the SAR and will receive the intrinsic value of the SAR as income on the exercise date. SARs do not entitle a participant to receive or purchase shares and are settled in cash. SARs will not reduce the number of shares of common stock available for issuance under the Company’s Stock Incentive Plans.
Stock appreciation right activity for the period ended June 30, 2015 is as follows:
Number of Shares
Weighted Average Grant Date Fair Value
Units outstanding at December 31, 2014
$
Granted
—
—
Forfeited or cancelled
)
Exercised
—
—
Units outstanding at June 30, 2015
Expected SAR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SAR-pricing model calculations as it is not representative of future dividends to be declared by the Company.
Share-based compensation expense from SARs for the three-month period ended June 30, 2015, was approximately $3; and the related tax benefit was approximately $2. Share-based compensation expense from SARs for the six-month period ended June 30, 2015, was approximately $6 and the related tax benefit was approximately $3. As of June 30, 2015, and December 31, 2014, the unrecognized share-based compensation expense related to the grants described above was $67 and $150, respectively. As of June 30, 2015, the remaining compensation expense is expected to be recognized over the weighted average period of approximately 2.1 years.</t>
  </si>
  <si>
    <t>Segment Information</t>
  </si>
  <si>
    <t>(10) Segment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 has two business segments that operate under the Nature’s Sunshine ® Products brand and are divided based on the characteristics of their Distributor base, similarities in compensation plans, as well as the internal organization of NSP’s officers and their responsibilities (NSP Americas and NSP Russia, Central and Eastern Europe). The Company’s third business segment operates under the Synergy ® WorldWide brand, which distributes its products through different selling and Distributor compensation plans and has products with formulations that are sufficiently different from those of NSP Americas and NSP Russia, Central and Eastern Europe to warrant accounting for these operations as a separate business segment. The Company’s fourth business segment, China and New Markets is deploying a multi-brand, multi-channel go-to-market strategy that offers select Nature’s Sunshine branded products through retail locations across China as well as ecommerce, and select Synergy branded products through a direct selling model. The time to market will be dependent upon regulatory processes including product registration and permit approvals. The China and New Markets segment also includes the Company’s export sales business, in which the Company sells its products to various locally managed entities independent of the Company that have distribution rights for the relevant market. All of the net sales revenue to date in the China and New Markets segment is through the Company’s export business to foreign markets outside of China set forth above that were previously part of NSP Americas. Net sales revenu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
In the fourth quarter of 2014, the Company created the China and New Markets segment. The Company moved the reporting of its export business, in which the Company sells our products to a locally managed entity independent of the Company that has distribution rights for the market, from the NSP Americas segment to the China and New Markets segment during the year ended December 31, 2014, as well as the results of its NSP Peru &amp; United Kingdom markets, which were converted to export markets during the prior year.
Reportable business segment information is as follows:
Three Months Ended June 30,
Six Months Ended June 30,
2015
2014
2015
2014
Net sales revenue:
NSP Americas
$
$
$
$
NSP Russia, Central and Eastern Europe
Synergy WorldWide
China and New Markets
Total net sales revenue
Contribution margin (1):
NSP Americas
NSP Russia, Central and Eastern Europe
Synergy WorldWide
China and New Markets
Total contribution margin
Selling, general and administrative
Total operating income
Other income (expense), net
)
)
)
)
Income before provision for income taxes
$
$
$
$
(1) Contribution margin consists of net sales revenue less cost of sales and volume incentives expense.
From an individual country perspective, only the United States and South Korea comprise 10 percent or more of consolidated net sales revenue for the three and six-month periods ended June 30, 2015 and 2014, as follows:
Three Months Ended June 30,
Six Months Ended June 30,
2015
2014
2015
2014
Net sales revenue:
United States
$
$
$
$
South Korea
Other
$
$
$
$
Revenue generated by each of the Company’s product lines is set forth below:
Three Months Ended June 30,
Six Months Ended June 30,
2015
2014
2015
2014
NSP Americas:
General health
$
$
$
$
Immune
Cardiovascular
Digestive
Personal care
Weight management
NSP Russia, Central and Eastern Europe:
General health
$
$
$
$
Immune
Cardiovascular
Digestive
Personal care
Weight management
Synergy WorldWide:
General health
$
$
$
$
Immune
Cardiovascular
Digestive
Personal care
Weight management
China and New Markets
General health
$
$
$
$
Immune
Cardiovascular
Digestive
Personal care
Weight management
$
$
$
$
From an individual country perspective, only the United States comprised 10 percent or more of consolidated property, plant and equipment as follows:
June 30, 2015
December 31, 2014
Property, plant and equipment:
United States
$
$
Other
Total property, plant and equipment
$
$</t>
  </si>
  <si>
    <t>Income Taxes</t>
  </si>
  <si>
    <t>(11) Income Taxes
For the three months ended June 30, 2015 and 2014, the Company’s provision for income taxes, as a percentage of income before income taxes, was 24.7 percent and 38.2 percent, respectively, compared with a U.S. federal statutory rate of 35.0 percent. For the six months ended June 30, 2015 and 2014, the Company’s provision (benefit) for income taxes, as a percentage of income before income taxes was 19.5 percent and (11.8) percent, respectively, compared with a U.S. federal statutory rate of 35.0 percent.
The difference between the effective tax rate and the U.S. federal statutory tax rate for the three and six months ended June 30, 2015, was primarily attributed to adjustments to the valuation allowances on U.S. foreign tax credits and on U.S. capital loss carryforwards, offset by the impact of current year losses that will not provide tax benefit.
The difference between the effective tax rate and the U.S. federal statutory tax rate for the three months ended June 30, 2014, was primarily attributed to state taxes and an increase in tax liabilities associated with uncertain tax positions, offset by a favorable domestic manufacturing deduction and net favorable foreign items related to tax rate differences and adjustments to foreign valuation allowances.
The difference between the effective tax rate and the U.S. federal statutory tax rate for the six months ended June 30, 2014, was primarily attributed to foreign tax credits arising from intercompany dividends of $21,500 paid by foreign subsidiaries to the U.S. corporation. This discrete item resulted in an income tax benefit of $6,720 for the six months ended June 30, 2014.
Changes to the effective rate due to dividends received from foreign subsidiaries and the impact of foreign tax credits are expected to be recurring. Depending on various factors, changes from the foregoing items may be favorable or unfavorable in a particular period.
The Company’s U.S. federal income tax returns for 2009 through 2013 are open to examination for federal tax purposes. The Company has several foreign tax jurisdictions that have open tax years from 2008 through 2014.
As of June 30, 2015, the Company had accrued $7,058 related to unrecognized tax positions compared with $6,598 as of December 31, 2014. This net increase was primarily attributed to increases in transfer pricing contingenci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12) Commitments and Contingencies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June 30, 2015, and December 31, 2014, accrued liabilities include $2,009 and $2,760, respectively, related to non-income tax contingencies. While management believes that the assumptions and estimates used to determine this liability are reasonable, the ultimate outcome of those matters cannot presently be determined. The Company is not able at this time to predict the ultimate outcomes of those matters or to estimate the effect of the ultimate outcomes, if greater than the amounts accrued, would have on the financial condition, results of operations or cash flows of the Company.
Other Litigation
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500.</t>
  </si>
  <si>
    <t>Fair Value Measurements</t>
  </si>
  <si>
    <t>(13)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June 30, 2015:
Level 1
Level 2
Level 3
Quoted Prices in Active Markets for Identical Assets
Significant Other Observable Inputs
Significant Unobservable Inputs
Total
Investments available-for-sale
U.S. government security funds
$
$
—
$
—
$
Trading investment securities
—
—
Total assets measured at fair value on a recurring basis
$
$
—
$
—
$
The following table presents the Company’s hierarchy for its assets, measured at fair value on a recurring basis, as of December 31, 2014:
Level 1
Level 2
Level 3
Quoted Prices in Active Markets for Identical Assets
Significant Other Observable Inputs
Significant Unobservable Inputs
Total
Investments available-for-sale
Municipal obligations
$
—
$
$
—
$
U.S. government security funds
—
—
Equity securities
—
—
Trading investment securities
—
—
Total assets measured at fair value on a recurring basis
$
$
$
—
$
Investments available-for-sal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
Trading investment securities — The majority of the Company’s trading portfolio consists of various marketable securities that are valued using quoted prices in active markets.
For the six months ended June 30, 2015, and for the year ended December 31, 2014, there were no fair value measurements using the significant unobservable inputs (Level 3).
The carrying amounts reflected on the consolidated balance sheet for cash and cash equivalents, accounts receivable, accounts payable and the revolving credit facility payable approximate fair value due to their short-term nature. During the six months ended June 30, 2015 and 2014, the Company did not have any re-measurements of non-financial assets at fair value on a nonrecurring basis subsequent to their initial recognition.</t>
  </si>
  <si>
    <t>Basis of Presentation (Policies)</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and the United States. The Company also exports its products to Argentina, Australia, Chile, Israel, New Zealand, Norway, Peru and the United Kingdom. The Company discontinued operations in Vietnam, which were approximately 0.2 percent and 0.4 percent of consolidated net sales during the six month periods ended June 30, 2015 and 2014, respectively.</t>
  </si>
  <si>
    <t>Principles of Consolidation</t>
  </si>
  <si>
    <t xml:space="preserve">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June 30, 2015, and for the three- and six-month periods ended June 30, 2015 and 2014. The results of operations of any interim period are not necessarily indicative of the results of operations to be expected for the fiscal year ending December 31, 2015.
It is suggested that these condensed consolidated financial statements be read in conjunction with the consolidated financial statements and the notes thereto included in the Company’s Annual Report on Form 10-K for the year ended December 31, 2014. </t>
  </si>
  <si>
    <t>Classification of Belarus as a Highly Inflationary Economy and Devaluation of Its Currency</t>
  </si>
  <si>
    <t>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three months ended June 30, 2015 and 2014, the Company’s Belarusian subsidiary’s net sales revenue represented approximately 1.7 percent and 2.4 percent of consolidated net sales revenue, respectively. During the six months ended June 30, 2015 and 2014, the Company’s Belarusian subsidiary’s net sales revenue represented approximately 1.9 percent and 2.5 percent of consolidated net sales revenue, respectively.</t>
  </si>
  <si>
    <t>Recent Accounting Pronouncements</t>
  </si>
  <si>
    <t>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July 2015, the FASB approved a proposal that extended the required implementation date one year to the interim and annual periods beginning after December 15, 2017, but would also permit companies to adopt the standard at the original effective date, which was the interim and annual periods beginning after December 15, 2016. The adoption of this ASU is not expected to have a material impact on the Company’s consolidated financial statements and footnote disclosures.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guidance is not expected to have a material impact on the Company’s results of operations, consolidated financial statements and footnote disclosures.
In January 2015, the FASB issued ASU No. 2015-01, Income Statement - Extraordinary and Unusual Items (Subtopic 225-20): “Simplifying Income Statement Presentation by Eliminating the Concept of Extraordinary Items,” which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is ASU will still retain the presentation and disclosure guidance for items that are unusual in nature and occur infrequently. This ASU is effective for annual periods ending after December 15, 2015, and interim periods thereafter. A reporting entity also may apply the amendments retrospectively to all prior periods presented in the financial statements. Early adoption is permitted provided that the guidance is applied from the beginning of the fiscal year of adoption. The adoption of this ASU is not expected to have a material impact on the Company’s results of operations, consolidated financial statements and footnote disclosures.
In February 2015, the FASB issued ASU No. 2015-02, Consolidations (Topic 810): “Amendments to the Consolidation Analysis.” This updat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unless the limited partners hold substantive kick-out rights or participating rights. This update is effective for interim and annual periods beginning after December 15, 2015. The Company is currently evaluating both methods of adoption, as well as the effect this ASU will have on the Company’s results of operations, consolidated financial statements and footnote disclosures.</t>
  </si>
  <si>
    <t>Discontinued Operations (Tables)</t>
  </si>
  <si>
    <t>Schedule of operating results of the entity's discontinued operations</t>
  </si>
  <si>
    <t>June 30,
June 30,
2015
2014
Net sales revenue
$
—
$
Income (loss) before income tax provision
$
$
)
Income tax provision
—
Income (loss) from discontinued operations
$
$
)</t>
  </si>
  <si>
    <t>Inventories (Tables)</t>
  </si>
  <si>
    <t>Schedule of composition of inventories</t>
  </si>
  <si>
    <t>June 30,
December 31,
2015
2014
Raw materials
$
$
Work in progress
Finished goods
Total inventory
$
$</t>
  </si>
  <si>
    <t>Investments (Tables)</t>
  </si>
  <si>
    <t>Schedule of amortized cost and estimated fair values of available-for-sale securities by balance sheet classification</t>
  </si>
  <si>
    <t>As of June 30, 2015
Amortized Cost
Gross Unrealized Gains
Gross Unrealized Losses
Fair Value
U.S. government securities funds
$
$
—
$
)
$
Total short-term investment securities
$
$
—
$
)
$
As of December 31, 2014
Amortized Cost
Gross Unrealized Gains
Gross Unrealized Losses
Fair Value
Municipal obligations
$
$
$
—
$
U.S. government securities funds
—
)
Equity securities
)
Total short-term investment securities
$
$
$
)
$</t>
  </si>
  <si>
    <t>Net Income Per Share (Tables)</t>
  </si>
  <si>
    <t>Schedule of reconciliation of the numerator and denominator of Basic EPS to the numerator and denominator of Diluted EPS</t>
  </si>
  <si>
    <t>Three Months Ended June 30,
Six Months Ended June 30,
2015
2014
2015
2014
Net income:
Net income from continued operations
$
$
$
$
Income (loss) from discontinued operations
$
—
$
)
$
$
)
Net income attributable to common shareholders
$
$
$
$
Basic weighted average shares outstanding
Basic net income per common share:
Net income from continued operations
$
$
$
$
Income (loss) from discontinued operations
$
—
$
)
$
$
)
Net income attributable to common shareholders
$
$
$
$
Diluted shares outstanding:
Basic weighted average shares outstanding
Stock options and restricted stock units
Diluted weighted average shares outstanding
Diluted net income per common share:
Net income from continued operations
$
$
$
$
Income (loss) from discontinued operations
$
—
$
)
$
$
)
Net income attributable to common shareholders
$
$
$
$
Potentially dilutive shares excluded from diluted per share amounts
Potentially anti-dilutive shares excluded from diluted per share amounts</t>
  </si>
  <si>
    <t>Capital Transactions (Tables)</t>
  </si>
  <si>
    <t>Summary of repurchases of common shares</t>
  </si>
  <si>
    <t>Period
Number of Shares
Average Price Paid per Share
Program Balance Used for Repurchases
January 1 — June 30, 2015
$
$</t>
  </si>
  <si>
    <t>Schedule of stock option activity</t>
  </si>
  <si>
    <t>Number of Shares
Weighted Average Exercise Price Per Share
Options outstanding at December 31, 2014
$
Granted
Forfeited or cancelled
)
Exercised
)
Options outstanding at June 30, 2015</t>
  </si>
  <si>
    <t>Schedule of weighted-average assumptions using Black-Scholes option-pricing model for estimating fair value of each option granted</t>
  </si>
  <si>
    <t>2015
Expected life (in years)
5.0 to 6.0
Risk-free interest rate
Expected volatility
46.3 to 52.3
Dividend yield</t>
  </si>
  <si>
    <t>Schedule of restricted stock unit activity</t>
  </si>
  <si>
    <t>Number of Shares
Weighted Average Grant Date Fair Value
Units outstanding at December 31, 2014
$
Granted
Issued
)
Forfeited or cancelled
)
Units outstanding at June 30, 2015</t>
  </si>
  <si>
    <t>Schedule of stock appreciation right activity</t>
  </si>
  <si>
    <t>Number of Shares
Weighted Average Grant Date Fair Value
Units outstanding at December 31, 2014
$
Granted
—
—
Forfeited or cancelled
)
Exercised
—
—
Units outstanding at June 30, 2015</t>
  </si>
  <si>
    <t>Segment Information (Tables)</t>
  </si>
  <si>
    <t>Schedule of reportable business segment information</t>
  </si>
  <si>
    <t xml:space="preserve">Three Months Ended June 30,
Six Months Ended June 30,
2015
2014
2015
2014
Net sales revenue:
NSP Americas
$
$
$
$
NSP Russia, Central and Eastern Europe
Synergy WorldWide
China and New Markets
Total net sales revenue
Contribution margin (1):
NSP Americas
NSP Russia, Central and Eastern Europe
Synergy WorldWide
China and New Markets
Total contribution margin
Selling, general and administrative
Total operating income
Other income (expense), net
)
)
)
)
Income before provision for income taxes
$
$
$
$
(1) Contribution margin consists of net sales revenue less cost of sales and volume incentives expense. </t>
  </si>
  <si>
    <t>Schedule of consolidated net sales revenue by geographical locations</t>
  </si>
  <si>
    <t>Three Months Ended June 30,
Six Months Ended June 30,
2015
2014
2015
2014
Net sales revenue:
United States
$
$
$
$
South Korea
Other
$
$
$
$</t>
  </si>
  <si>
    <t>Schedule of revenue generated by each of the Company's product lines</t>
  </si>
  <si>
    <t>Three Months Ended June 30,
Six Months Ended June 30,
2015
2014
2015
2014
NSP Americas:
General health
$
$
$
$
Immune
Cardiovascular
Digestive
Personal care
Weight management
NSP Russia, Central and Eastern Europe:
General health
$
$
$
$
Immune
Cardiovascular
Digestive
Personal care
Weight management
Synergy WorldWide:
General health
$
$
$
$
Immune
Cardiovascular
Digestive
Personal care
Weight management
China and New Markets
General health
$
$
$
$
Immune
Cardiovascular
Digestive
Personal care
Weight management
$
$
$
$</t>
  </si>
  <si>
    <t>Schedule of consolidated property, plant and equipment by geographical locations</t>
  </si>
  <si>
    <t>June 30, 2015
December 31, 2014
Property, plant and equipment:
United States
$
$
Other
Total property, plant and equipment
$
$</t>
  </si>
  <si>
    <t>Fair Value Measurements (Tables)</t>
  </si>
  <si>
    <t>Schedule of the Company's hierarchy for assets measured at fair value on a recurring basis</t>
  </si>
  <si>
    <t>The following table presents the Company’s hierarchy for its assets, measured at fair value on a recurring basis, as of June 30, 2015:
Level 1
Level 2
Level 3
Quoted Prices in Active Markets for Identical Assets
Significant Other Observable Inputs
Significant Unobservable Inputs
Total
Investments available-for-sale
U.S. government security funds
$
$
—
$
—
$
Trading investment securities
—
—
Total assets measured at fair value on a recurring basis
$
$
—
$
—
$
The following table presents the Company’s hierarchy for its assets, measured at fair value on a recurring basis, as of December 31, 2014:
Level 1
Level 2
Level 3
Quoted Prices in Active Markets for Identical Assets
Significant Other Observable Inputs
Significant Unobservable Inputs
Total
Investments available-for-sale
Municipal obligations
$
—
$
$
—
$
U.S. government security funds
—
—
Equity securities
—
—
Trading investment securities
—
—
Total assets measured at fair value on a recurring basis
$
$
$
—
$</t>
  </si>
  <si>
    <t>Basis of Presentation (Details) - USD ($) $ in Thousands</t>
  </si>
  <si>
    <t>Vietnam | Discontinued Operations.</t>
  </si>
  <si>
    <t>Classification of Venezuela and Belarus as a Highly Inflationary Economy and Devaluation of Its Currencies</t>
  </si>
  <si>
    <t>Net sales revenue as a percent of consolidated net sales revenue</t>
  </si>
  <si>
    <t>0.40%</t>
  </si>
  <si>
    <t>0.20%</t>
  </si>
  <si>
    <t>Belarusian subsidiary</t>
  </si>
  <si>
    <t>Gains or losses from a re-measurement of the financial statements using official exchange rates</t>
  </si>
  <si>
    <t>1.70%</t>
  </si>
  <si>
    <t>2.40%</t>
  </si>
  <si>
    <t>1.90%</t>
  </si>
  <si>
    <t>2.50%</t>
  </si>
  <si>
    <t>Discontinued Operations (Details) - USD ($) $ in Thousands</t>
  </si>
  <si>
    <t>Discontinued operations</t>
  </si>
  <si>
    <t>Net proceeds from sale of fixed assets</t>
  </si>
  <si>
    <t>Subsidiary in Venezuela</t>
  </si>
  <si>
    <t>Income (loss) before income tax provision</t>
  </si>
  <si>
    <t>Income tax provision</t>
  </si>
  <si>
    <t>Restructuring Related Expenses - Jun. 30, 2015 - Vietnam $ in Thousands</t>
  </si>
  <si>
    <t>USD ($)position</t>
  </si>
  <si>
    <t>Number of positions eliminated worldwide | position</t>
  </si>
  <si>
    <t>Severance and termination benefits</t>
  </si>
  <si>
    <t>Other exit costs</t>
  </si>
  <si>
    <t>Total restructuring expense</t>
  </si>
  <si>
    <t>Restructuring costs incurred, not paid</t>
  </si>
  <si>
    <t>Expected additional cost</t>
  </si>
  <si>
    <t>Inventories (Details) - USD ($) $ in Thousands</t>
  </si>
  <si>
    <t>Raw materials</t>
  </si>
  <si>
    <t>Work in progress</t>
  </si>
  <si>
    <t>Finished goods</t>
  </si>
  <si>
    <t>Total inventory</t>
  </si>
  <si>
    <t>Intangible Assets (Details) - USD ($) $ in Thousands</t>
  </si>
  <si>
    <t>Intangible assets</t>
  </si>
  <si>
    <t>Net amount</t>
  </si>
  <si>
    <t>Product formulations</t>
  </si>
  <si>
    <t>Gross carrying amount</t>
  </si>
  <si>
    <t>Accumulated amortization</t>
  </si>
  <si>
    <t>Amortization expense for intangible assets</t>
  </si>
  <si>
    <t>Product formulations | Minimum</t>
  </si>
  <si>
    <t>Estimated useful lives</t>
  </si>
  <si>
    <t>9 years</t>
  </si>
  <si>
    <t>Product formulations | Maximum</t>
  </si>
  <si>
    <t>15 years</t>
  </si>
  <si>
    <t>Investments (Details) - USD ($) $ in Thousands</t>
  </si>
  <si>
    <t>Investment securities</t>
  </si>
  <si>
    <t>Amortized Cost</t>
  </si>
  <si>
    <t>Gross Unrealized Gains</t>
  </si>
  <si>
    <t>Gross Unrealized Losses</t>
  </si>
  <si>
    <t>Fair Value</t>
  </si>
  <si>
    <t>Proceeds from the sales of available-for-sale securities</t>
  </si>
  <si>
    <t>Gross realized gains</t>
  </si>
  <si>
    <t>Municipal obligations</t>
  </si>
  <si>
    <t>U.S. government security funds</t>
  </si>
  <si>
    <t>Equity securities</t>
  </si>
  <si>
    <t>Investments (Details 2) - USD ($) $ in Thousands</t>
  </si>
  <si>
    <t>Trading securities portfolio</t>
  </si>
  <si>
    <t>Gains</t>
  </si>
  <si>
    <t>Net Unrealized Losses</t>
  </si>
  <si>
    <t>Long-Term Debt and Revolving Credit Facility (Details) - Revolving credit agreement - USD ($) $ in Thousands</t>
  </si>
  <si>
    <t>12 Months Ended</t>
  </si>
  <si>
    <t>Long-term debt</t>
  </si>
  <si>
    <t>Maximum borrowing capacity</t>
  </si>
  <si>
    <t>Annual commitment fee (as a percent)</t>
  </si>
  <si>
    <t>0.25%</t>
  </si>
  <si>
    <t>Interest rate at period end (as a percent)</t>
  </si>
  <si>
    <t>1.50%</t>
  </si>
  <si>
    <t>LIBOR</t>
  </si>
  <si>
    <t>Margin on variable rate (as a percent)</t>
  </si>
  <si>
    <t>1.25%</t>
  </si>
  <si>
    <t>Net Income Per Share (Details) - USD ($) $ / shares in Units, shares in Thousands, $ in Thousands</t>
  </si>
  <si>
    <t>Basic weighted-average shares outstanding</t>
  </si>
  <si>
    <t>Basic net income per common share:</t>
  </si>
  <si>
    <t>Diluted shares outstanding</t>
  </si>
  <si>
    <t>Stock options and restricted stock units</t>
  </si>
  <si>
    <t>Diluted weighted-average shares outstanding</t>
  </si>
  <si>
    <t>Diluted net income per common share:</t>
  </si>
  <si>
    <t>Potentially dilutive shares excluded from diluted per share amounts (in shares)</t>
  </si>
  <si>
    <t>Potentially anti-dilutive shares excluded from diluted per share amounts (in shares)</t>
  </si>
  <si>
    <t>Capital Transactions (Details) - USD ($) $ / shares in Units, shares in Thousands, $ in Thousands</t>
  </si>
  <si>
    <t>Jun. 02, 2015</t>
  </si>
  <si>
    <t>Mar. 23, 2015</t>
  </si>
  <si>
    <t>Mar. 31, 2015</t>
  </si>
  <si>
    <t>Nov. 30, 2014</t>
  </si>
  <si>
    <t>Dividends</t>
  </si>
  <si>
    <t>Cash dividend per common share (in dollars per share)</t>
  </si>
  <si>
    <t>Dividend paid</t>
  </si>
  <si>
    <t>Share Repurchase Program</t>
  </si>
  <si>
    <t>Average Price Paid per Share (in dollars per share)</t>
  </si>
  <si>
    <t>Program Balance Used for Repurchases</t>
  </si>
  <si>
    <t>2013 Share Repurchase Program 2013</t>
  </si>
  <si>
    <t>Stock repurchase program, authorized amount</t>
  </si>
  <si>
    <t>2014 Share Repurchase Program 2014</t>
  </si>
  <si>
    <t>Remaining balance available for repurchases</t>
  </si>
  <si>
    <t>Capital Transactions (Details 2) - USD ($) $ / shares in Units, shares in Thousands, $ in Thousands</t>
  </si>
  <si>
    <t>Sep. 19, 2013</t>
  </si>
  <si>
    <t>Aug. 29, 2013</t>
  </si>
  <si>
    <t>Stock options</t>
  </si>
  <si>
    <t>Number of shares</t>
  </si>
  <si>
    <t>Options outstanding at the beginning of the period (in shares)</t>
  </si>
  <si>
    <t>Granted (in shares)</t>
  </si>
  <si>
    <t>Forfeited or cancell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or cancel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Weighted-average assumptions used to calculate fair value of options granted</t>
  </si>
  <si>
    <t>Risk-free interest rate (as a percent)</t>
  </si>
  <si>
    <t>Dividend yield (as a percent)</t>
  </si>
  <si>
    <t>2.80%</t>
  </si>
  <si>
    <t>Stock options | Minimum</t>
  </si>
  <si>
    <t>Expected life</t>
  </si>
  <si>
    <t>5 years</t>
  </si>
  <si>
    <t>Expected volatility (as a percent)</t>
  </si>
  <si>
    <t>46.30%</t>
  </si>
  <si>
    <t>Stock options | Maximum</t>
  </si>
  <si>
    <t>6 years</t>
  </si>
  <si>
    <t>52.30%</t>
  </si>
  <si>
    <t>Time-based stock options</t>
  </si>
  <si>
    <t>Share-based compensation, related information</t>
  </si>
  <si>
    <t>Related tax benefit</t>
  </si>
  <si>
    <t>Unrecognized share-based compensation expense</t>
  </si>
  <si>
    <t>Weighted-average period over which the remaining compensation cost is expected to be recognized</t>
  </si>
  <si>
    <t>1 year 8 months 12 days</t>
  </si>
  <si>
    <t>Time-based stock options | Maximum</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Period of time during which operating income margins must be achieved in order to vest in performance based stock options</t>
  </si>
  <si>
    <t>12 months</t>
  </si>
  <si>
    <t>Consecutive period of time used to assess operating income margins which determine vesting</t>
  </si>
  <si>
    <t>15 months</t>
  </si>
  <si>
    <t>Performance based stock options sales and operating income margins</t>
  </si>
  <si>
    <t>2 years</t>
  </si>
  <si>
    <t>Performance based stock options sales and operating income margins | Minimum</t>
  </si>
  <si>
    <t>Performance based stock options sales</t>
  </si>
  <si>
    <t>Vesting period based on achieving annual net sales targets</t>
  </si>
  <si>
    <t>1 year</t>
  </si>
  <si>
    <t>Performance based stock options sales | Maximum</t>
  </si>
  <si>
    <t>Potential compensation expense</t>
  </si>
  <si>
    <t>2012 Stock Incentive Plan</t>
  </si>
  <si>
    <t>Share Based Compensation</t>
  </si>
  <si>
    <t>Number of shares authorized under the plan</t>
  </si>
  <si>
    <t>Additional number of shares authorized under the plan</t>
  </si>
  <si>
    <t>2012 Stock Incentive Plan | Time-based stock options</t>
  </si>
  <si>
    <t>Expiration period</t>
  </si>
  <si>
    <t>10 years</t>
  </si>
  <si>
    <t>Weighted-average grant date fair value (in dollars per share)</t>
  </si>
  <si>
    <t>2009 Incentive Plan | Maximum</t>
  </si>
  <si>
    <t>Capital Transactions (Details 3) - USD ($) $ / shares in Units, $ in Thousands</t>
  </si>
  <si>
    <t>Sep. 19, 2014</t>
  </si>
  <si>
    <t>Outstanding options to purchase (in shares)</t>
  </si>
  <si>
    <t>Exercisable (in shares)</t>
  </si>
  <si>
    <t>Expected to vest (in shares)</t>
  </si>
  <si>
    <t>Aggregate Intrinsic value, outstanding</t>
  </si>
  <si>
    <t>Aggregate Intrinsic value, exercisable</t>
  </si>
  <si>
    <t>Aggregate Intrinsic value, expected to vest</t>
  </si>
  <si>
    <t>RSUs</t>
  </si>
  <si>
    <t>Related tax benefits</t>
  </si>
  <si>
    <t>Weighted-average period over which the remaining compensation expense is expected to be recognized</t>
  </si>
  <si>
    <t>1 year 10 months 24 days</t>
  </si>
  <si>
    <t>Minimum statutory withholding requirement paid on behalf of employees (in shares)</t>
  </si>
  <si>
    <t>Performance-based RSUs</t>
  </si>
  <si>
    <t>Vesting period based on achieving operating income and earnings per share targets</t>
  </si>
  <si>
    <t>Performance-based RSUs | Maximum</t>
  </si>
  <si>
    <t>SARs</t>
  </si>
  <si>
    <t>2012 Stock Incentive Plan | RSUs</t>
  </si>
  <si>
    <t>Number of Shares</t>
  </si>
  <si>
    <t>Units outstanding at the beginning of the period (in shares)</t>
  </si>
  <si>
    <t>Issued (in shares)</t>
  </si>
  <si>
    <t>Forfeited or canceled (in shares)</t>
  </si>
  <si>
    <t>Units outstanding at the end of the period (in shares)</t>
  </si>
  <si>
    <t>Weighted Average Grant Date Fair Value</t>
  </si>
  <si>
    <t>Units outstanding at the beginning of the period (in dollars per share)</t>
  </si>
  <si>
    <t>Issued (in dollars per share)</t>
  </si>
  <si>
    <t>Units outstanding at the end of the period (in dollars per share)</t>
  </si>
  <si>
    <t>Discount for lack of marketability ( as a percent)</t>
  </si>
  <si>
    <t>17.50%</t>
  </si>
  <si>
    <t>2012 Stock Incentive Plan | RSUs | Minimum</t>
  </si>
  <si>
    <t>3 years</t>
  </si>
  <si>
    <t>2012 Stock Incentive Plan | RSUs | Maximum</t>
  </si>
  <si>
    <t>2012 Stock Incentive Plan | RSUs | Board of Directors</t>
  </si>
  <si>
    <t>Number of shares subject to restriction period</t>
  </si>
  <si>
    <t>Restriction period</t>
  </si>
  <si>
    <t>2012 Stock Incentive Plan | Performance-based RSUs</t>
  </si>
  <si>
    <t>2012 Stock Incentive Plan | Time-based RSUs</t>
  </si>
  <si>
    <t>2012 Stock Incentive Plan | SARs</t>
  </si>
  <si>
    <t>Number of shares of common stock used for determining the fair value, or strike price, of grants</t>
  </si>
  <si>
    <t>2 years 1 month 6 days</t>
  </si>
  <si>
    <t>2012 Stock Incentive Plan | SARs | Minimum</t>
  </si>
  <si>
    <t>2012 Stock Incentive Plan | SARs | Maximum</t>
  </si>
  <si>
    <t>Segment Information (Details) $ in Thousands</t>
  </si>
  <si>
    <t>Jun. 30, 2015USD ($)</t>
  </si>
  <si>
    <t>Jun. 30, 2014USD ($)</t>
  </si>
  <si>
    <t>Jun. 30, 2015USD ($)item</t>
  </si>
  <si>
    <t>Dec. 31, 2014USD ($)</t>
  </si>
  <si>
    <t>Segment information</t>
  </si>
  <si>
    <t>Number of business segments | item</t>
  </si>
  <si>
    <t>Net sales revenue:</t>
  </si>
  <si>
    <t>Total net sales revenue</t>
  </si>
  <si>
    <t>Contribution margin:</t>
  </si>
  <si>
    <t>Total contribution margin</t>
  </si>
  <si>
    <t>Other income (expense)</t>
  </si>
  <si>
    <t>Depreciation and amortization:</t>
  </si>
  <si>
    <t>Total depreciation and amortization</t>
  </si>
  <si>
    <t>Assets:</t>
  </si>
  <si>
    <t>Property, plant and equipment</t>
  </si>
  <si>
    <t>Total property, plant and equipment</t>
  </si>
  <si>
    <t>United States</t>
  </si>
  <si>
    <t>Other</t>
  </si>
  <si>
    <t>South Korea (Synergy)</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Nature's Sunshine Products</t>
  </si>
  <si>
    <t>Income Taxes (Details) - USD ($) $ in Thousands</t>
  </si>
  <si>
    <t>Provision (benefit) for income taxes, as a percentage of income before income taxes</t>
  </si>
  <si>
    <t>24.70%</t>
  </si>
  <si>
    <t>38.20%</t>
  </si>
  <si>
    <t>19.50%</t>
  </si>
  <si>
    <t>(11.80%)</t>
  </si>
  <si>
    <t>Statutory U.S. federal income tax rate (as a percent)</t>
  </si>
  <si>
    <t>35.00%</t>
  </si>
  <si>
    <t>Intercompany dividends paid by foreign subsidiaries to the U.S. corporation.</t>
  </si>
  <si>
    <t>Income tax benefit</t>
  </si>
  <si>
    <t>Accrued amount related to unrecognized tax positions</t>
  </si>
  <si>
    <t>Commitments and Contingencies (Details) $ in Thousands</t>
  </si>
  <si>
    <t>Value-added tax assessments and other civil litigation</t>
  </si>
  <si>
    <t>Commitments and contingencies</t>
  </si>
  <si>
    <t>Minimum number of claims that the Company's insurance coverage may not be sufficient to cover | item</t>
  </si>
  <si>
    <t>Provision for losses</t>
  </si>
  <si>
    <t>Future payments related to value-added tax assessments and other civil litigation, minimum</t>
  </si>
  <si>
    <t>Future payments related to value-added tax assessments and other civil litigation, maximum</t>
  </si>
  <si>
    <t>Non-income Tax Contingencies</t>
  </si>
  <si>
    <t>Fair Value Measurements (Details) - USD ($) $ in Thousands</t>
  </si>
  <si>
    <t>Fair value</t>
  </si>
  <si>
    <t>Investments available-for-sale</t>
  </si>
  <si>
    <t>Recurring basis | Level 1 - Quoted Prices in Active Markets for Identical Assets</t>
  </si>
  <si>
    <t>Trading investment securities</t>
  </si>
  <si>
    <t>Total assets measured at fair value on a recurring basi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Total</t>
  </si>
  <si>
    <t>Recurring basis | Total | Municipal obligations</t>
  </si>
  <si>
    <t>Recurring basis | Total | U.S. government security funds</t>
  </si>
  <si>
    <t>Recurring basis | Total | Equity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27505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18691919</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57</v>
      </c>
      <c t="s" s="2" r="B1">
        <v>1</v>
      </c>
    </row>
    <row r="2" spans="1:2">
      <c t="s" s="2" r="B2">
        <v>2</v>
      </c>
    </row>
    <row r="3" spans="1:2">
      <c t="s" s="3" r="A3">
        <v>157</v>
      </c>
    </row>
    <row r="4" spans="1:2">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30</v>
      </c>
      <c t="s" s="2" r="B1">
        <v>1</v>
      </c>
    </row>
    <row r="2" spans="1:2">
      <c t="s" s="2" r="B2">
        <v>2</v>
      </c>
    </row>
    <row r="3" spans="1:2">
      <c t="s" s="3" r="A3">
        <v>30</v>
      </c>
    </row>
    <row r="4" spans="1:2">
      <c t="s" s="4" r="A4">
        <v>3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63</v>
      </c>
      <c t="s" s="2" r="B1">
        <v>1</v>
      </c>
    </row>
    <row r="2" spans="1:2">
      <c t="s" s="2" r="B2">
        <v>2</v>
      </c>
    </row>
    <row r="3" spans="1:2">
      <c t="s" s="3" r="A3">
        <v>163</v>
      </c>
    </row>
    <row r="4" spans="1:2">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65</v>
      </c>
      <c t="s" s="2" r="B1">
        <v>1</v>
      </c>
    </row>
    <row r="2" spans="1:2">
      <c t="s" s="2" r="B2">
        <v>2</v>
      </c>
    </row>
    <row r="3" spans="1:2">
      <c t="s" s="3" r="A3">
        <v>165</v>
      </c>
    </row>
    <row r="4" spans="1:2">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7</v>
      </c>
      <c t="s" s="2" r="B1">
        <v>1</v>
      </c>
    </row>
    <row r="2" spans="1:2">
      <c t="s" s="2" r="B2">
        <v>2</v>
      </c>
    </row>
    <row r="3" spans="1:2">
      <c t="s" s="3" r="A3">
        <v>167</v>
      </c>
    </row>
    <row r="4" spans="1:2">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72</v>
      </c>
      <c t="s" s="2" r="B1">
        <v>1</v>
      </c>
    </row>
    <row r="2" spans="1:2">
      <c t="s" s="2" r="B2">
        <v>2</v>
      </c>
    </row>
    <row r="3" spans="1:2">
      <c t="s" s="3" r="A3">
        <v>172</v>
      </c>
    </row>
    <row r="4" spans="1:2">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74</v>
      </c>
      <c t="s" s="2" r="B1">
        <v>1</v>
      </c>
    </row>
    <row r="2" spans="1:2">
      <c t="s" s="2" r="B2">
        <v>2</v>
      </c>
    </row>
    <row r="3" spans="1:2">
      <c t="s" s="3" r="A3">
        <v>174</v>
      </c>
    </row>
    <row r="4" spans="1:2">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76</v>
      </c>
      <c t="s" s="2" r="B1">
        <v>1</v>
      </c>
    </row>
    <row r="2" spans="1:2">
      <c t="s" s="2" r="B2">
        <v>2</v>
      </c>
    </row>
    <row r="3" spans="1:2">
      <c t="s" s="3" r="A3">
        <v>176</v>
      </c>
    </row>
    <row r="4" spans="1:2">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6217</v>
      </c>
      <c t="n" s="7" r="C3">
        <v>58699</v>
      </c>
    </row>
    <row r="4" spans="1:3">
      <c t="s" s="4" r="A4">
        <v>28</v>
      </c>
      <c t="n" s="5" r="B4">
        <v>6946</v>
      </c>
      <c t="n" s="5" r="C4">
        <v>6732</v>
      </c>
    </row>
    <row r="5" spans="1:3">
      <c t="s" s="4" r="A5">
        <v>29</v>
      </c>
      <c t="n" s="5" r="B5">
        <v>1781</v>
      </c>
      <c t="n" s="5" r="C5">
        <v>2546</v>
      </c>
    </row>
    <row r="6" spans="1:3">
      <c t="s" s="4" r="A6">
        <v>30</v>
      </c>
      <c t="n" s="5" r="B6">
        <v>40537</v>
      </c>
      <c t="n" s="5" r="C6">
        <v>40438</v>
      </c>
    </row>
    <row r="7" spans="1:3">
      <c t="s" s="4" r="A7">
        <v>31</v>
      </c>
      <c t="n" s="5" r="B7">
        <v>5020</v>
      </c>
      <c t="n" s="5" r="C7">
        <v>4950</v>
      </c>
    </row>
    <row r="8" spans="1:3">
      <c t="s" s="4" r="A8">
        <v>32</v>
      </c>
      <c t="n" s="5" r="B8">
        <v>11850</v>
      </c>
      <c t="n" s="5" r="C8">
        <v>7884</v>
      </c>
    </row>
    <row r="9" spans="1:3">
      <c t="s" s="4" r="A9">
        <v>33</v>
      </c>
      <c t="n" s="5" r="B9">
        <v>112351</v>
      </c>
      <c t="n" s="5" r="C9">
        <v>121249</v>
      </c>
    </row>
    <row r="10" spans="1:3">
      <c t="s" s="4" r="A10">
        <v>34</v>
      </c>
      <c t="n" s="5" r="B10">
        <v>62249</v>
      </c>
      <c t="n" s="5" r="C10">
        <v>51343</v>
      </c>
    </row>
    <row r="11" spans="1:3">
      <c t="s" s="4" r="A11">
        <v>35</v>
      </c>
      <c t="n" s="5" r="B11">
        <v>1131</v>
      </c>
      <c t="n" s="5" r="C11">
        <v>1038</v>
      </c>
    </row>
    <row r="12" spans="1:3">
      <c t="s" s="4" r="A12">
        <v>36</v>
      </c>
      <c t="n" s="5" r="B12">
        <v>630</v>
      </c>
      <c t="n" s="5" r="C12">
        <v>704</v>
      </c>
    </row>
    <row r="13" spans="1:3">
      <c t="s" s="4" r="A13">
        <v>31</v>
      </c>
      <c t="n" s="5" r="B13">
        <v>14722</v>
      </c>
      <c t="n" s="5" r="C13">
        <v>14495</v>
      </c>
    </row>
    <row r="14" spans="1:3">
      <c t="s" s="4" r="A14">
        <v>37</v>
      </c>
      <c t="n" s="5" r="B14">
        <v>7705</v>
      </c>
      <c t="n" s="5" r="C14">
        <v>7970</v>
      </c>
    </row>
    <row r="15" spans="1:3">
      <c t="s" s="4" r="A15">
        <v>38</v>
      </c>
      <c t="n" s="5" r="B15">
        <v>198788</v>
      </c>
      <c t="n" s="5" r="C15">
        <v>196799</v>
      </c>
    </row>
    <row r="16" spans="1:3">
      <c t="s" s="3" r="A16">
        <v>39</v>
      </c>
    </row>
    <row r="17" spans="1:3">
      <c t="s" s="4" r="A17">
        <v>40</v>
      </c>
      <c t="n" s="5" r="B17">
        <v>5912</v>
      </c>
      <c t="n" s="5" r="C17">
        <v>5237</v>
      </c>
    </row>
    <row r="18" spans="1:3">
      <c t="s" s="4" r="A18">
        <v>41</v>
      </c>
      <c t="n" s="5" r="B18">
        <v>16433</v>
      </c>
      <c t="n" s="5" r="C18">
        <v>16867</v>
      </c>
    </row>
    <row r="19" spans="1:3">
      <c t="s" s="4" r="A19">
        <v>42</v>
      </c>
      <c t="n" s="5" r="B19">
        <v>26669</v>
      </c>
      <c t="n" s="5" r="C19">
        <v>28957</v>
      </c>
    </row>
    <row r="20" spans="1:3">
      <c t="s" s="4" r="A20">
        <v>43</v>
      </c>
      <c t="n" s="5" r="B20">
        <v>3990</v>
      </c>
      <c t="n" s="5" r="C20">
        <v>4717</v>
      </c>
    </row>
    <row r="21" spans="1:3">
      <c t="s" s="4" r="A21">
        <v>44</v>
      </c>
      <c t="n" s="5" r="B21">
        <v>1039</v>
      </c>
      <c t="n" s="5" r="C21">
        <v>2131</v>
      </c>
    </row>
    <row r="22" spans="1:3">
      <c t="s" s="4" r="A22">
        <v>45</v>
      </c>
      <c t="n" s="5" r="B22">
        <v>54043</v>
      </c>
      <c t="n" s="5" r="C22">
        <v>57909</v>
      </c>
    </row>
    <row r="23" spans="1:3">
      <c t="s" s="4" r="A23">
        <v>46</v>
      </c>
      <c t="n" s="5" r="B23">
        <v>7058</v>
      </c>
      <c t="n" s="5" r="C23">
        <v>6598</v>
      </c>
    </row>
    <row r="24" spans="1:3">
      <c t="s" s="4" r="A24">
        <v>47</v>
      </c>
      <c t="n" s="5" r="B24">
        <v>1131</v>
      </c>
      <c t="n" s="5" r="C24">
        <v>1038</v>
      </c>
    </row>
    <row r="25" spans="1:3">
      <c t="s" s="4" r="A25">
        <v>48</v>
      </c>
      <c t="n" s="5" r="B25">
        <v>2350</v>
      </c>
      <c t="n" s="5" r="C25">
        <v>2297</v>
      </c>
    </row>
    <row r="26" spans="1:3">
      <c t="s" s="4" r="A26">
        <v>49</v>
      </c>
      <c t="n" s="7" r="B26">
        <v>64582</v>
      </c>
      <c t="n" s="7" r="C26">
        <v>67842</v>
      </c>
    </row>
    <row r="27" spans="1:3">
      <c t="s" s="4" r="A27">
        <v>50</v>
      </c>
    </row>
    <row r="28" spans="1:3">
      <c t="s" s="3" r="A28">
        <v>51</v>
      </c>
    </row>
    <row r="29" spans="1:3">
      <c t="s" s="4" r="A29">
        <v>52</v>
      </c>
      <c t="n" s="7" r="B29">
        <v>126979</v>
      </c>
      <c t="n" s="7" r="C29">
        <v>125489</v>
      </c>
    </row>
    <row r="30" spans="1:3">
      <c t="s" s="4" r="A30">
        <v>53</v>
      </c>
      <c t="n" s="5" r="B30">
        <v>15379</v>
      </c>
      <c t="n" s="5" r="C30">
        <v>10891</v>
      </c>
    </row>
    <row r="31" spans="1:3">
      <c t="s" s="4" r="A31">
        <v>54</v>
      </c>
      <c t="n" s="5" r="B31">
        <v>3463</v>
      </c>
      <c t="n" s="5" r="C31">
        <v>3781</v>
      </c>
    </row>
    <row r="32" spans="1:3">
      <c t="s" s="4" r="A32">
        <v>55</v>
      </c>
      <c t="n" s="5" r="B32">
        <v>-11615</v>
      </c>
      <c t="n" s="5" r="C32">
        <v>-11204</v>
      </c>
    </row>
    <row r="33" spans="1:3">
      <c t="s" s="4" r="A33">
        <v>56</v>
      </c>
      <c t="n" s="5" r="B33">
        <v>134206</v>
      </c>
      <c t="n" s="5" r="C33">
        <v>128957</v>
      </c>
    </row>
    <row r="34" spans="1:3">
      <c t="s" s="4" r="A34">
        <v>57</v>
      </c>
      <c t="n" s="7" r="B34">
        <v>198788</v>
      </c>
      <c t="n" s="7" r="C34">
        <v>196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50</v>
      </c>
      <c t="s" s="2" r="B1">
        <v>1</v>
      </c>
    </row>
    <row r="2" spans="1:2">
      <c t="s" s="2" r="B2">
        <v>2</v>
      </c>
    </row>
    <row r="3" spans="1:2">
      <c t="s" s="3" r="A3">
        <v>50</v>
      </c>
    </row>
    <row r="4" spans="1:2">
      <c t="s" s="4" r="A4">
        <v>50</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9</v>
      </c>
      <c t="s" s="2" r="B1">
        <v>1</v>
      </c>
    </row>
    <row r="2" spans="1:2">
      <c t="s" s="2" r="B2">
        <v>2</v>
      </c>
    </row>
    <row r="3" spans="1:2">
      <c t="s" s="3" r="A3">
        <v>179</v>
      </c>
    </row>
    <row r="4" spans="1:2">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81</v>
      </c>
      <c t="s" s="2" r="B1">
        <v>1</v>
      </c>
    </row>
    <row r="2" spans="1:2">
      <c t="s" s="2" r="B2">
        <v>2</v>
      </c>
    </row>
    <row r="3" spans="1:2">
      <c t="s" s="3" r="A3">
        <v>155</v>
      </c>
    </row>
    <row r="4" spans="1:2">
      <c t="s" s="4" r="A4">
        <v>155</v>
      </c>
      <c t="s" s="4" r="B4">
        <v>182</v>
      </c>
    </row>
    <row r="5" spans="1:2">
      <c t="s" s="4" r="A5">
        <v>183</v>
      </c>
      <c t="s" s="4" r="B5">
        <v>184</v>
      </c>
    </row>
    <row r="6" spans="1:2">
      <c t="s" s="4" r="A6">
        <v>185</v>
      </c>
      <c t="s" s="4" r="B6">
        <v>186</v>
      </c>
    </row>
    <row r="7" spans="1:2">
      <c t="s" s="4" r="A7">
        <v>187</v>
      </c>
      <c t="s" s="4" r="B7">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89</v>
      </c>
      <c t="s" s="2" r="B1">
        <v>1</v>
      </c>
    </row>
    <row r="2" spans="1:2">
      <c t="s" s="2" r="B2">
        <v>2</v>
      </c>
    </row>
    <row r="3" spans="1:2">
      <c t="s" s="3" r="A3">
        <v>157</v>
      </c>
    </row>
    <row r="4" spans="1:2">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92</v>
      </c>
      <c t="s" s="2" r="B1">
        <v>1</v>
      </c>
    </row>
    <row r="2" spans="1:2">
      <c t="s" s="2" r="B2">
        <v>2</v>
      </c>
    </row>
    <row r="3" spans="1:2">
      <c t="s" s="3" r="A3">
        <v>30</v>
      </c>
    </row>
    <row r="4" spans="1:2">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5</v>
      </c>
      <c t="s" s="2" r="B1">
        <v>1</v>
      </c>
    </row>
    <row r="2" spans="1:2">
      <c t="s" s="2" r="B2">
        <v>2</v>
      </c>
    </row>
    <row r="3" spans="1:2">
      <c t="s" s="3" r="A3">
        <v>165</v>
      </c>
    </row>
    <row r="4" spans="1:2">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8</v>
      </c>
      <c t="s" s="2" r="B1">
        <v>1</v>
      </c>
    </row>
    <row r="2" spans="1:2">
      <c t="s" s="2" r="B2">
        <v>2</v>
      </c>
    </row>
    <row r="3" spans="1:2">
      <c t="s" s="3" r="A3">
        <v>170</v>
      </c>
    </row>
    <row r="4" spans="1:2">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01</v>
      </c>
      <c t="s" s="2" r="B1">
        <v>1</v>
      </c>
    </row>
    <row r="2" spans="1:2">
      <c t="s" s="2" r="B2">
        <v>2</v>
      </c>
    </row>
    <row r="3" spans="1:2">
      <c t="s" s="3" r="A3">
        <v>172</v>
      </c>
    </row>
    <row r="4" spans="1:2">
      <c t="s" s="4" r="A4">
        <v>202</v>
      </c>
      <c t="s" s="4" r="B4">
        <v>203</v>
      </c>
    </row>
    <row r="5" spans="1:2">
      <c t="s" s="4" r="A5">
        <v>204</v>
      </c>
      <c t="s" s="4" r="B5">
        <v>205</v>
      </c>
    </row>
    <row r="6" spans="1:2">
      <c t="s" s="4" r="A6">
        <v>206</v>
      </c>
      <c t="s" s="4" r="B6">
        <v>207</v>
      </c>
    </row>
    <row r="7" spans="1:2">
      <c t="s" s="4" r="A7">
        <v>208</v>
      </c>
      <c t="s" s="4" r="B7">
        <v>209</v>
      </c>
    </row>
    <row r="8" spans="1:2">
      <c t="s" s="4" r="A8">
        <v>210</v>
      </c>
      <c t="s" s="4" r="B8">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2</v>
      </c>
      <c t="s" s="2" r="B1">
        <v>1</v>
      </c>
    </row>
    <row r="2" spans="1:2">
      <c t="s" s="2" r="B2">
        <v>2</v>
      </c>
    </row>
    <row r="3" spans="1:2">
      <c t="s" s="3" r="A3">
        <v>174</v>
      </c>
    </row>
    <row r="4" spans="1:2">
      <c t="s" s="4" r="A4">
        <v>213</v>
      </c>
      <c t="s" s="4" r="B4">
        <v>214</v>
      </c>
    </row>
    <row r="5" spans="1:2">
      <c t="s" s="4" r="A5">
        <v>215</v>
      </c>
      <c t="s" s="4" r="B5">
        <v>216</v>
      </c>
    </row>
    <row r="6" spans="1:2">
      <c t="s" s="4" r="A6">
        <v>217</v>
      </c>
      <c t="s" s="4" r="B6">
        <v>218</v>
      </c>
    </row>
    <row r="7" spans="1:2">
      <c t="s" s="4" r="A7">
        <v>219</v>
      </c>
      <c t="s" s="4" r="B7">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1</v>
      </c>
      <c t="s" s="2" r="B1">
        <v>1</v>
      </c>
    </row>
    <row r="2" spans="1:2">
      <c t="s" s="2" r="B2">
        <v>2</v>
      </c>
    </row>
    <row r="3" spans="1:2">
      <c t="s" s="3" r="A3">
        <v>179</v>
      </c>
    </row>
    <row r="4" spans="1:2">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25</v>
      </c>
    </row>
    <row r="2" spans="1:3">
      <c t="s" s="3" r="A2">
        <v>59</v>
      </c>
    </row>
    <row r="3" spans="1:3">
      <c t="s" s="4" r="A3">
        <v>60</v>
      </c>
      <c t="n" s="7" r="B3">
        <v>768</v>
      </c>
      <c t="n" s="7" r="C3">
        <v>849</v>
      </c>
    </row>
    <row r="4" spans="1:3">
      <c t="s" s="4" r="A4">
        <v>61</v>
      </c>
      <c t="n" s="7" r="B4">
        <v>0</v>
      </c>
      <c t="n" s="7" r="C4">
        <v>0</v>
      </c>
    </row>
    <row r="5" spans="1:3">
      <c t="s" s="4" r="A5">
        <v>62</v>
      </c>
      <c t="n" s="5" r="B5">
        <v>50000</v>
      </c>
      <c t="n" s="5" r="C5">
        <v>50000</v>
      </c>
    </row>
    <row r="6" spans="1:3">
      <c t="s" s="4" r="A6">
        <v>63</v>
      </c>
      <c t="n" s="5" r="B6">
        <v>18783</v>
      </c>
      <c t="n" s="5" r="C6">
        <v>18662</v>
      </c>
    </row>
    <row r="7" spans="1:3">
      <c t="s" s="4" r="A7">
        <v>64</v>
      </c>
      <c t="n" s="5" r="B7">
        <v>18783</v>
      </c>
      <c t="n" s="5" r="C7">
        <v>18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4</v>
      </c>
      <c t="s" s="2" r="B1">
        <v>66</v>
      </c>
      <c t="s" s="2" r="D1">
        <v>1</v>
      </c>
    </row>
    <row r="2" spans="1:5">
      <c t="s" s="2" r="B2">
        <v>2</v>
      </c>
      <c t="s" s="2" r="C2">
        <v>67</v>
      </c>
      <c t="s" s="2" r="D2">
        <v>2</v>
      </c>
      <c t="s" s="2" r="E2">
        <v>67</v>
      </c>
    </row>
    <row r="3" spans="1:5">
      <c t="s" s="4" r="A3">
        <v>225</v>
      </c>
    </row>
    <row r="4" spans="1:5">
      <c t="s" s="3" r="A4">
        <v>226</v>
      </c>
    </row>
    <row r="5" spans="1:5">
      <c t="s" s="4" r="A5">
        <v>227</v>
      </c>
      <c t="s" s="4" r="D5">
        <v>228</v>
      </c>
      <c t="s" s="4" r="E5">
        <v>229</v>
      </c>
    </row>
    <row r="6" spans="1:5">
      <c t="s" s="4" r="A6">
        <v>230</v>
      </c>
    </row>
    <row r="7" spans="1:5">
      <c t="s" s="3" r="A7">
        <v>226</v>
      </c>
    </row>
    <row r="8" spans="1:5">
      <c t="s" s="4" r="A8">
        <v>231</v>
      </c>
      <c t="n" s="7" r="D8">
        <v>0</v>
      </c>
      <c t="n" s="7" r="E8">
        <v>0</v>
      </c>
    </row>
    <row r="9" spans="1:5">
      <c t="s" s="4" r="A9">
        <v>227</v>
      </c>
      <c t="s" s="4" r="B9">
        <v>232</v>
      </c>
      <c t="s" s="4" r="C9">
        <v>233</v>
      </c>
      <c t="s" s="4" r="D9">
        <v>234</v>
      </c>
      <c t="s" s="4" r="E9">
        <v>2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t="s" s="1" r="A1">
        <v>236</v>
      </c>
      <c t="s" s="2" r="B1">
        <v>66</v>
      </c>
      <c t="s" s="2" r="C1">
        <v>1</v>
      </c>
    </row>
    <row r="2" spans="1:4">
      <c t="s" s="2" r="B2">
        <v>67</v>
      </c>
      <c t="s" s="2" r="C2">
        <v>2</v>
      </c>
      <c t="s" s="2" r="D2">
        <v>67</v>
      </c>
    </row>
    <row r="3" spans="1:4">
      <c t="s" s="3" r="A3">
        <v>237</v>
      </c>
    </row>
    <row r="4" spans="1:4">
      <c t="s" s="4" r="A4">
        <v>80</v>
      </c>
      <c t="n" s="7" r="B4">
        <v>-316</v>
      </c>
      <c t="n" s="7" r="C4">
        <v>1312</v>
      </c>
      <c t="n" s="7" r="D4">
        <v>-887</v>
      </c>
    </row>
    <row r="5" spans="1:4">
      <c t="s" s="4" r="A5">
        <v>238</v>
      </c>
      <c t="n" s="5" r="C5">
        <v>1373</v>
      </c>
      <c t="n" s="5" r="D5">
        <v>3</v>
      </c>
    </row>
    <row r="6" spans="1:4">
      <c t="s" s="4" r="A6">
        <v>239</v>
      </c>
    </row>
    <row r="7" spans="1:4">
      <c t="s" s="3" r="A7">
        <v>237</v>
      </c>
    </row>
    <row r="8" spans="1:4">
      <c t="s" s="4" r="A8">
        <v>69</v>
      </c>
      <c t="n" s="5" r="D8">
        <v>3780</v>
      </c>
    </row>
    <row r="9" spans="1:4">
      <c t="s" s="4" r="A9">
        <v>240</v>
      </c>
      <c t="n" s="5" r="C9">
        <v>1312</v>
      </c>
      <c t="n" s="5" r="D9">
        <v>-834</v>
      </c>
    </row>
    <row r="10" spans="1:4">
      <c t="s" s="4" r="A10">
        <v>241</v>
      </c>
      <c t="n" s="5" r="D10">
        <v>53</v>
      </c>
    </row>
    <row r="11" spans="1:4">
      <c t="s" s="4" r="A11">
        <v>80</v>
      </c>
      <c t="n" s="5" r="C11">
        <v>1312</v>
      </c>
      <c t="n" s="7" r="D11">
        <v>-887</v>
      </c>
    </row>
    <row r="12" spans="1:4">
      <c t="s" s="4" r="A12">
        <v>238</v>
      </c>
      <c t="n" s="7" r="C12">
        <v>13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6"/>
  </cols>
  <sheetData>
    <row r="1" spans="1:2">
      <c t="s" s="1" r="A1">
        <v>242</v>
      </c>
      <c t="s" s="2" r="B1">
        <v>243</v>
      </c>
    </row>
    <row r="2" spans="1:2">
      <c t="s" s="3" r="A2">
        <v>159</v>
      </c>
    </row>
    <row r="3" spans="1:2">
      <c t="s" s="4" r="A3">
        <v>244</v>
      </c>
      <c t="n" s="5" r="B3">
        <v>100</v>
      </c>
    </row>
    <row r="4" spans="1:2">
      <c t="s" s="4" r="A4">
        <v>245</v>
      </c>
      <c t="n" s="7" r="B4">
        <v>1960</v>
      </c>
    </row>
    <row r="5" spans="1:2">
      <c t="s" s="4" r="A5">
        <v>246</v>
      </c>
      <c t="n" s="5" r="B5">
        <v>140</v>
      </c>
    </row>
    <row r="6" spans="1:2">
      <c t="s" s="4" r="A6">
        <v>247</v>
      </c>
      <c t="n" s="5" r="B6">
        <v>2100</v>
      </c>
    </row>
    <row r="7" spans="1:2">
      <c t="s" s="4" r="A7">
        <v>248</v>
      </c>
      <c t="n" s="5" r="B7">
        <v>1120</v>
      </c>
    </row>
    <row r="8" spans="1:2">
      <c t="s" s="4" r="A8">
        <v>249</v>
      </c>
      <c t="n" s="7" r="B8">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50</v>
      </c>
      <c t="s" s="2" r="B1">
        <v>2</v>
      </c>
      <c t="s" s="2" r="C1">
        <v>25</v>
      </c>
    </row>
    <row r="2" spans="1:3">
      <c t="s" s="3" r="A2">
        <v>30</v>
      </c>
    </row>
    <row r="3" spans="1:3">
      <c t="s" s="4" r="A3">
        <v>251</v>
      </c>
      <c t="n" s="7" r="B3">
        <v>12466</v>
      </c>
      <c t="n" s="7" r="C3">
        <v>11206</v>
      </c>
    </row>
    <row r="4" spans="1:3">
      <c t="s" s="4" r="A4">
        <v>252</v>
      </c>
      <c t="n" s="5" r="B4">
        <v>928</v>
      </c>
      <c t="n" s="5" r="C4">
        <v>534</v>
      </c>
    </row>
    <row r="5" spans="1:3">
      <c t="s" s="4" r="A5">
        <v>253</v>
      </c>
      <c t="n" s="5" r="B5">
        <v>27143</v>
      </c>
      <c t="n" s="5" r="C5">
        <v>28698</v>
      </c>
    </row>
    <row r="6" spans="1:3">
      <c t="s" s="4" r="A6">
        <v>254</v>
      </c>
      <c t="n" s="7" r="B6">
        <v>40537</v>
      </c>
      <c t="n" s="7" r="C6">
        <v>40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s="1" r="A1">
        <v>255</v>
      </c>
      <c t="s" s="2" r="B1">
        <v>66</v>
      </c>
      <c t="s" s="2" r="D1">
        <v>1</v>
      </c>
    </row>
    <row r="2" spans="1:6">
      <c t="s" s="2" r="B2">
        <v>2</v>
      </c>
      <c t="s" s="2" r="C2">
        <v>67</v>
      </c>
      <c t="s" s="2" r="D2">
        <v>2</v>
      </c>
      <c t="s" s="2" r="E2">
        <v>67</v>
      </c>
      <c t="s" s="2" r="F2">
        <v>25</v>
      </c>
    </row>
    <row r="3" spans="1:6">
      <c t="s" s="3" r="A3">
        <v>256</v>
      </c>
    </row>
    <row r="4" spans="1:6">
      <c t="s" s="4" r="A4">
        <v>257</v>
      </c>
      <c t="n" s="7" r="B4">
        <v>630</v>
      </c>
      <c t="n" s="7" r="D4">
        <v>630</v>
      </c>
      <c t="n" s="7" r="F4">
        <v>704</v>
      </c>
    </row>
    <row r="5" spans="1:6">
      <c t="s" s="4" r="A5">
        <v>258</v>
      </c>
    </row>
    <row r="6" spans="1:6">
      <c t="s" s="3" r="A6">
        <v>256</v>
      </c>
    </row>
    <row r="7" spans="1:6">
      <c t="s" s="4" r="A7">
        <v>259</v>
      </c>
      <c t="n" s="5" r="B7">
        <v>1763</v>
      </c>
      <c t="n" s="5" r="D7">
        <v>1763</v>
      </c>
      <c t="n" s="5" r="F7">
        <v>1763</v>
      </c>
    </row>
    <row r="8" spans="1:6">
      <c t="s" s="4" r="A8">
        <v>260</v>
      </c>
      <c t="n" s="5" r="B8">
        <v>1133</v>
      </c>
      <c t="n" s="5" r="D8">
        <v>1133</v>
      </c>
      <c t="n" s="5" r="F8">
        <v>1059</v>
      </c>
    </row>
    <row r="9" spans="1:6">
      <c t="s" s="4" r="A9">
        <v>257</v>
      </c>
      <c t="n" s="5" r="B9">
        <v>630</v>
      </c>
      <c t="n" s="5" r="D9">
        <v>630</v>
      </c>
      <c t="n" s="7" r="F9">
        <v>704</v>
      </c>
    </row>
    <row r="10" spans="1:6">
      <c t="s" s="4" r="A10">
        <v>261</v>
      </c>
      <c t="n" s="7" r="B10">
        <v>37</v>
      </c>
      <c t="n" s="7" r="C10">
        <v>37</v>
      </c>
      <c t="n" s="7" r="D10">
        <v>74</v>
      </c>
      <c t="n" s="7" r="E10">
        <v>74</v>
      </c>
    </row>
    <row r="11" spans="1:6">
      <c t="s" s="4" r="A11">
        <v>262</v>
      </c>
    </row>
    <row r="12" spans="1:6">
      <c t="s" s="3" r="A12">
        <v>256</v>
      </c>
    </row>
    <row r="13" spans="1:6">
      <c t="s" s="4" r="A13">
        <v>263</v>
      </c>
      <c t="s" s="4" r="D13">
        <v>264</v>
      </c>
    </row>
    <row r="14" spans="1:6">
      <c t="s" s="4" r="A14">
        <v>265</v>
      </c>
    </row>
    <row r="15" spans="1:6">
      <c t="s" s="3" r="A15">
        <v>256</v>
      </c>
    </row>
    <row r="16" spans="1:6">
      <c t="s" s="4" r="A16">
        <v>263</v>
      </c>
      <c t="s" s="4" r="D16">
        <v>2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s="1" r="A1">
        <v>267</v>
      </c>
      <c t="s" s="2" r="B1">
        <v>1</v>
      </c>
    </row>
    <row r="2" spans="1:4">
      <c t="s" s="2" r="B2">
        <v>2</v>
      </c>
      <c t="s" s="2" r="C2">
        <v>67</v>
      </c>
      <c t="s" s="2" r="D2">
        <v>25</v>
      </c>
    </row>
    <row r="3" spans="1:4">
      <c t="s" s="3" r="A3">
        <v>268</v>
      </c>
    </row>
    <row r="4" spans="1:4">
      <c t="s" s="4" r="A4">
        <v>269</v>
      </c>
      <c t="n" s="7" r="B4">
        <v>1791</v>
      </c>
      <c t="n" s="7" r="D4">
        <v>2118</v>
      </c>
    </row>
    <row r="5" spans="1:4">
      <c t="s" s="4" r="A5">
        <v>270</v>
      </c>
      <c t="n" s="5" r="D5">
        <v>455</v>
      </c>
    </row>
    <row r="6" spans="1:4">
      <c t="s" s="4" r="A6">
        <v>271</v>
      </c>
      <c t="n" s="5" r="B6">
        <v>-10</v>
      </c>
      <c t="n" s="5" r="D6">
        <v>-27</v>
      </c>
    </row>
    <row r="7" spans="1:4">
      <c t="s" s="4" r="A7">
        <v>272</v>
      </c>
      <c t="n" s="5" r="B7">
        <v>1781</v>
      </c>
      <c t="n" s="5" r="D7">
        <v>2546</v>
      </c>
    </row>
    <row r="8" spans="1:4">
      <c t="s" s="4" r="A8">
        <v>273</v>
      </c>
      <c t="n" s="5" r="B8">
        <v>810</v>
      </c>
      <c t="n" s="7" r="C8">
        <v>51</v>
      </c>
    </row>
    <row r="9" spans="1:4">
      <c t="s" s="4" r="A9">
        <v>274</v>
      </c>
      <c t="n" s="5" r="B9">
        <v>294</v>
      </c>
      <c t="n" s="7" r="C9">
        <v>0</v>
      </c>
    </row>
    <row r="10" spans="1:4">
      <c t="s" s="4" r="A10">
        <v>275</v>
      </c>
    </row>
    <row r="11" spans="1:4">
      <c t="s" s="3" r="A11">
        <v>268</v>
      </c>
    </row>
    <row r="12" spans="1:4">
      <c t="s" s="4" r="A12">
        <v>269</v>
      </c>
      <c t="n" s="5" r="D12">
        <v>100</v>
      </c>
    </row>
    <row r="13" spans="1:4">
      <c t="s" s="4" r="A13">
        <v>270</v>
      </c>
      <c t="n" s="5" r="D13">
        <v>1</v>
      </c>
    </row>
    <row r="14" spans="1:4">
      <c t="s" s="4" r="A14">
        <v>272</v>
      </c>
      <c t="n" s="5" r="D14">
        <v>101</v>
      </c>
    </row>
    <row r="15" spans="1:4">
      <c t="s" s="4" r="A15">
        <v>276</v>
      </c>
    </row>
    <row r="16" spans="1:4">
      <c t="s" s="3" r="A16">
        <v>268</v>
      </c>
    </row>
    <row r="17" spans="1:4">
      <c t="s" s="4" r="A17">
        <v>269</v>
      </c>
      <c t="n" s="5" r="B17">
        <v>1791</v>
      </c>
      <c t="n" s="5" r="D17">
        <v>1791</v>
      </c>
    </row>
    <row r="18" spans="1:4">
      <c t="s" s="4" r="A18">
        <v>271</v>
      </c>
      <c t="n" s="5" r="B18">
        <v>-10</v>
      </c>
      <c t="n" s="5" r="D18">
        <v>-15</v>
      </c>
    </row>
    <row r="19" spans="1:4">
      <c t="s" s="4" r="A19">
        <v>272</v>
      </c>
      <c t="n" s="7" r="B19">
        <v>1781</v>
      </c>
      <c t="n" s="5" r="D19">
        <v>1776</v>
      </c>
    </row>
    <row r="20" spans="1:4">
      <c t="s" s="4" r="A20">
        <v>277</v>
      </c>
    </row>
    <row r="21" spans="1:4">
      <c t="s" s="3" r="A21">
        <v>268</v>
      </c>
    </row>
    <row r="22" spans="1:4">
      <c t="s" s="4" r="A22">
        <v>269</v>
      </c>
      <c t="n" s="5" r="D22">
        <v>227</v>
      </c>
    </row>
    <row r="23" spans="1:4">
      <c t="s" s="4" r="A23">
        <v>270</v>
      </c>
      <c t="n" s="5" r="D23">
        <v>454</v>
      </c>
    </row>
    <row r="24" spans="1:4">
      <c t="s" s="4" r="A24">
        <v>271</v>
      </c>
      <c t="n" s="5" r="D24">
        <v>-12</v>
      </c>
    </row>
    <row r="25" spans="1:4">
      <c t="s" s="4" r="A25">
        <v>272</v>
      </c>
      <c t="n" s="7" r="D25">
        <v>6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s="1" r="A1">
        <v>278</v>
      </c>
      <c t="s" s="2" r="B1">
        <v>1</v>
      </c>
    </row>
    <row r="2" spans="1:4">
      <c t="s" s="2" r="B2">
        <v>2</v>
      </c>
      <c t="s" s="2" r="C2">
        <v>67</v>
      </c>
      <c t="s" s="2" r="D2">
        <v>25</v>
      </c>
    </row>
    <row r="3" spans="1:4">
      <c t="s" s="3" r="A3">
        <v>279</v>
      </c>
    </row>
    <row r="4" spans="1:4">
      <c t="s" s="4" r="A4">
        <v>279</v>
      </c>
      <c t="n" s="7" r="B4">
        <v>1131</v>
      </c>
      <c t="n" s="7" r="D4">
        <v>1038</v>
      </c>
    </row>
    <row r="5" spans="1:4">
      <c t="s" s="4" r="A5">
        <v>280</v>
      </c>
      <c t="n" s="5" r="B5">
        <v>21</v>
      </c>
      <c t="n" s="7" r="C5">
        <v>44</v>
      </c>
    </row>
    <row r="6" spans="1:4">
      <c t="s" s="4" r="A6">
        <v>276</v>
      </c>
    </row>
    <row r="7" spans="1:4">
      <c t="s" s="3" r="A7">
        <v>279</v>
      </c>
    </row>
    <row r="8" spans="1:4">
      <c t="s" s="4" r="A8">
        <v>281</v>
      </c>
      <c t="n" s="7" r="B8">
        <v>10</v>
      </c>
      <c t="n" s="7" r="D8">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82</v>
      </c>
      <c t="s" s="2" r="B1">
        <v>1</v>
      </c>
      <c t="s" s="2" r="C1">
        <v>283</v>
      </c>
    </row>
    <row r="2" spans="1:3">
      <c t="s" s="2" r="B2">
        <v>2</v>
      </c>
      <c t="s" s="2" r="C2">
        <v>25</v>
      </c>
    </row>
    <row r="3" spans="1:3">
      <c t="s" s="3" r="A3">
        <v>284</v>
      </c>
    </row>
    <row r="4" spans="1:3">
      <c t="s" s="4" r="A4">
        <v>285</v>
      </c>
      <c t="n" s="7" r="B4">
        <v>25000</v>
      </c>
    </row>
    <row r="5" spans="1:3">
      <c t="s" s="4" r="A5">
        <v>286</v>
      </c>
      <c t="s" s="4" r="B5">
        <v>287</v>
      </c>
    </row>
    <row r="6" spans="1:3">
      <c t="s" s="4" r="A6">
        <v>288</v>
      </c>
      <c t="s" s="4" r="B6">
        <v>289</v>
      </c>
      <c t="s" s="4" r="C6">
        <v>289</v>
      </c>
    </row>
    <row r="7" spans="1:3">
      <c t="s" s="4" r="A7">
        <v>290</v>
      </c>
    </row>
    <row r="8" spans="1:3">
      <c t="s" s="3" r="A8">
        <v>284</v>
      </c>
    </row>
    <row r="9" spans="1:3">
      <c t="s" s="4" r="A9">
        <v>291</v>
      </c>
      <c t="s" s="4" r="B9">
        <v>292</v>
      </c>
      <c t="s" s="4" r="C9">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3</v>
      </c>
      <c t="s" s="2" r="B1">
        <v>66</v>
      </c>
      <c t="s" s="2" r="D1">
        <v>1</v>
      </c>
    </row>
    <row r="2" spans="1:5">
      <c t="s" s="2" r="B2">
        <v>2</v>
      </c>
      <c t="s" s="2" r="C2">
        <v>67</v>
      </c>
      <c t="s" s="2" r="D2">
        <v>2</v>
      </c>
      <c t="s" s="2" r="E2">
        <v>67</v>
      </c>
    </row>
    <row r="3" spans="1:5">
      <c t="s" s="3" r="A3">
        <v>170</v>
      </c>
    </row>
    <row r="4" spans="1:5">
      <c t="s" s="4" r="A4">
        <v>79</v>
      </c>
      <c t="n" s="7" r="B4">
        <v>2395</v>
      </c>
      <c t="n" s="7" r="C4">
        <v>3550</v>
      </c>
      <c t="n" s="7" r="D4">
        <v>6598</v>
      </c>
      <c t="n" s="7" r="E4">
        <v>13786</v>
      </c>
    </row>
    <row r="5" spans="1:5">
      <c t="s" s="4" r="A5">
        <v>80</v>
      </c>
      <c t="n" s="5" r="C5">
        <v>-316</v>
      </c>
      <c t="n" s="5" r="D5">
        <v>1312</v>
      </c>
      <c t="n" s="5" r="E5">
        <v>-887</v>
      </c>
    </row>
    <row r="6" spans="1:5">
      <c t="s" s="4" r="A6">
        <v>83</v>
      </c>
      <c t="n" s="7" r="B6">
        <v>2561</v>
      </c>
      <c t="n" s="7" r="C6">
        <v>3234</v>
      </c>
      <c t="n" s="7" r="D6">
        <v>8228</v>
      </c>
      <c t="n" s="7" r="E6">
        <v>12899</v>
      </c>
    </row>
    <row r="7" spans="1:5">
      <c t="s" s="4" r="A7">
        <v>294</v>
      </c>
      <c t="n" s="5" r="B7">
        <v>18720</v>
      </c>
      <c t="n" s="5" r="C7">
        <v>16187</v>
      </c>
      <c t="n" s="5" r="D7">
        <v>18671</v>
      </c>
      <c t="n" s="5" r="E7">
        <v>16183</v>
      </c>
    </row>
    <row r="8" spans="1:5">
      <c t="s" s="3" r="A8">
        <v>295</v>
      </c>
    </row>
    <row r="9" spans="1:5">
      <c t="s" s="4" r="A9">
        <v>85</v>
      </c>
      <c t="n" s="8" r="B9">
        <v>0.13</v>
      </c>
      <c t="n" s="8" r="C9">
        <v>0.22</v>
      </c>
      <c t="n" s="8" r="D9">
        <v>0.35</v>
      </c>
      <c t="n" s="8" r="E9">
        <v>0.85</v>
      </c>
    </row>
    <row r="10" spans="1:5">
      <c t="s" s="4" r="A10">
        <v>86</v>
      </c>
      <c t="n" s="9" r="C10">
        <v>-0.02</v>
      </c>
      <c t="n" s="9" r="D10">
        <v>0.07000000000000001</v>
      </c>
      <c t="n" s="9" r="E10">
        <v>-0.05</v>
      </c>
    </row>
    <row r="11" spans="1:5">
      <c t="s" s="4" r="A11">
        <v>87</v>
      </c>
      <c t="n" s="8" r="B11">
        <v>0.14</v>
      </c>
      <c t="n" s="8" r="C11">
        <v>0.2</v>
      </c>
      <c t="n" s="8" r="D11">
        <v>0.44</v>
      </c>
      <c t="n" s="8" r="E11">
        <v>0.8</v>
      </c>
    </row>
    <row r="12" spans="1:5">
      <c t="s" s="3" r="A12">
        <v>296</v>
      </c>
    </row>
    <row r="13" spans="1:5">
      <c t="s" s="4" r="A13">
        <v>294</v>
      </c>
      <c t="n" s="5" r="B13">
        <v>18720</v>
      </c>
      <c t="n" s="5" r="C13">
        <v>16187</v>
      </c>
      <c t="n" s="5" r="D13">
        <v>18671</v>
      </c>
      <c t="n" s="5" r="E13">
        <v>16183</v>
      </c>
    </row>
    <row r="14" spans="1:5">
      <c t="s" s="4" r="A14">
        <v>297</v>
      </c>
      <c t="n" s="5" r="B14">
        <v>524</v>
      </c>
      <c t="n" s="5" r="C14">
        <v>37</v>
      </c>
      <c t="n" s="5" r="D14">
        <v>486</v>
      </c>
      <c t="n" s="5" r="E14">
        <v>209</v>
      </c>
    </row>
    <row r="15" spans="1:5">
      <c t="s" s="4" r="A15">
        <v>298</v>
      </c>
      <c t="n" s="5" r="B15">
        <v>19244</v>
      </c>
      <c t="n" s="5" r="C15">
        <v>16224</v>
      </c>
      <c t="n" s="5" r="D15">
        <v>19157</v>
      </c>
      <c t="n" s="5" r="E15">
        <v>16392</v>
      </c>
    </row>
    <row r="16" spans="1:5">
      <c t="s" s="3" r="A16">
        <v>299</v>
      </c>
    </row>
    <row r="17" spans="1:5">
      <c t="s" s="4" r="A17">
        <v>85</v>
      </c>
      <c t="n" s="8" r="B17">
        <v>0.12</v>
      </c>
      <c t="n" s="8" r="C17">
        <v>0.22</v>
      </c>
      <c t="n" s="8" r="D17">
        <v>0.34</v>
      </c>
      <c t="n" s="8" r="E17">
        <v>0.84</v>
      </c>
    </row>
    <row r="18" spans="1:5">
      <c t="s" s="4" r="A18">
        <v>86</v>
      </c>
      <c t="n" s="9" r="C18">
        <v>-0.02</v>
      </c>
      <c t="n" s="9" r="D18">
        <v>0.07000000000000001</v>
      </c>
      <c t="n" s="9" r="E18">
        <v>-0.05</v>
      </c>
    </row>
    <row r="19" spans="1:5">
      <c t="s" s="4" r="A19">
        <v>87</v>
      </c>
      <c t="n" s="8" r="B19">
        <v>0.13</v>
      </c>
      <c t="n" s="8" r="C19">
        <v>0.2</v>
      </c>
      <c t="n" s="8" r="D19">
        <v>0.43</v>
      </c>
      <c t="n" s="8" r="E19">
        <v>0.79</v>
      </c>
    </row>
    <row r="20" spans="1:5">
      <c t="s" s="4" r="A20">
        <v>300</v>
      </c>
      <c t="n" s="5" r="B20">
        <v>348</v>
      </c>
      <c t="n" s="5" r="C20">
        <v>133</v>
      </c>
      <c t="n" s="5" r="D20">
        <v>348</v>
      </c>
      <c t="n" s="5" r="E20">
        <v>133</v>
      </c>
    </row>
    <row r="21" spans="1:5">
      <c t="s" s="4" r="A21">
        <v>301</v>
      </c>
      <c t="n" s="5" r="B21">
        <v>691</v>
      </c>
      <c t="n" s="5" r="C21">
        <v>653</v>
      </c>
      <c t="n" s="5" r="D21">
        <v>641</v>
      </c>
      <c t="n" s="5" r="E21">
        <v>4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302</v>
      </c>
      <c t="s" s="2" r="B1">
        <v>303</v>
      </c>
      <c t="s" s="2" r="C1">
        <v>304</v>
      </c>
      <c t="s" s="2" r="D1">
        <v>2</v>
      </c>
      <c t="s" s="2" r="E1">
        <v>305</v>
      </c>
      <c t="s" s="2" r="F1">
        <v>67</v>
      </c>
      <c t="s" s="2" r="G1">
        <v>2</v>
      </c>
      <c t="s" s="2" r="H1">
        <v>67</v>
      </c>
      <c t="s" s="2" r="I1">
        <v>25</v>
      </c>
      <c t="s" s="2" r="J1">
        <v>306</v>
      </c>
    </row>
    <row r="2" spans="1:10">
      <c t="s" s="3" r="A2">
        <v>307</v>
      </c>
    </row>
    <row r="3" spans="1:10">
      <c t="s" s="4" r="A3">
        <v>308</v>
      </c>
      <c t="n" s="8" r="D3">
        <v>0.1</v>
      </c>
      <c t="n" s="8" r="E3">
        <v>0.1</v>
      </c>
      <c t="n" s="8" r="F3">
        <v>0.1</v>
      </c>
      <c t="n" s="8" r="G3">
        <v>0.2</v>
      </c>
      <c t="n" s="8" r="H3">
        <v>0.2</v>
      </c>
    </row>
    <row r="4" spans="1:10">
      <c t="s" s="4" r="A4">
        <v>309</v>
      </c>
      <c t="n" s="7" r="B4">
        <v>1875</v>
      </c>
      <c t="n" s="7" r="C4">
        <v>1865</v>
      </c>
      <c t="n" s="7" r="G4">
        <v>3740</v>
      </c>
      <c t="n" s="7" r="H4">
        <v>3237</v>
      </c>
    </row>
    <row r="5" spans="1:10">
      <c t="s" s="3" r="A5">
        <v>310</v>
      </c>
    </row>
    <row r="6" spans="1:10">
      <c t="s" s="4" r="A6">
        <v>112</v>
      </c>
      <c t="n" s="5" r="G6">
        <v>275</v>
      </c>
    </row>
    <row r="7" spans="1:10">
      <c t="s" s="4" r="A7">
        <v>311</v>
      </c>
      <c t="n" s="8" r="G7">
        <v>13.77</v>
      </c>
    </row>
    <row r="8" spans="1:10">
      <c t="s" s="4" r="A8">
        <v>312</v>
      </c>
      <c t="n" s="7" r="G8">
        <v>3783</v>
      </c>
    </row>
    <row r="9" spans="1:10">
      <c t="s" s="4" r="A9">
        <v>313</v>
      </c>
    </row>
    <row r="10" spans="1:10">
      <c t="s" s="3" r="A10">
        <v>310</v>
      </c>
    </row>
    <row r="11" spans="1:10">
      <c t="s" s="4" r="A11">
        <v>314</v>
      </c>
      <c t="n" s="7" r="I11">
        <v>10000</v>
      </c>
    </row>
    <row r="12" spans="1:10">
      <c t="s" s="4" r="A12">
        <v>315</v>
      </c>
    </row>
    <row r="13" spans="1:10">
      <c t="s" s="3" r="A13">
        <v>310</v>
      </c>
    </row>
    <row r="14" spans="1:10">
      <c t="s" s="4" r="A14">
        <v>314</v>
      </c>
      <c t="n" s="7" r="J14">
        <v>20000</v>
      </c>
    </row>
    <row r="15" spans="1:10">
      <c t="s" s="4" r="A15">
        <v>316</v>
      </c>
      <c t="n" s="7" r="D15">
        <v>16217</v>
      </c>
      <c t="n" s="7" r="G15">
        <v>162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81247</v>
      </c>
      <c t="n" s="7" r="C4">
        <v>92831</v>
      </c>
      <c t="n" s="7" r="D4">
        <v>165125</v>
      </c>
      <c t="n" s="7" r="E4">
        <v>186298</v>
      </c>
    </row>
    <row r="5" spans="1:5">
      <c t="s" s="4" r="A5">
        <v>70</v>
      </c>
      <c t="n" s="5" r="B5">
        <v>-21068</v>
      </c>
      <c t="n" s="5" r="C5">
        <v>-22793</v>
      </c>
      <c t="n" s="5" r="D5">
        <v>-42949</v>
      </c>
      <c t="n" s="5" r="E5">
        <v>-45374</v>
      </c>
    </row>
    <row r="6" spans="1:5">
      <c t="s" s="4" r="A6">
        <v>71</v>
      </c>
      <c t="n" s="5" r="B6">
        <v>60179</v>
      </c>
      <c t="n" s="5" r="C6">
        <v>70038</v>
      </c>
      <c t="n" s="5" r="D6">
        <v>122176</v>
      </c>
      <c t="n" s="5" r="E6">
        <v>140924</v>
      </c>
    </row>
    <row r="7" spans="1:5">
      <c t="s" s="3" r="A7">
        <v>72</v>
      </c>
    </row>
    <row r="8" spans="1:5">
      <c t="s" s="4" r="A8">
        <v>73</v>
      </c>
      <c t="n" s="5" r="B8">
        <v>29603</v>
      </c>
      <c t="n" s="5" r="C8">
        <v>34270</v>
      </c>
      <c t="n" s="5" r="D8">
        <v>59940</v>
      </c>
      <c t="n" s="5" r="E8">
        <v>69163</v>
      </c>
    </row>
    <row r="9" spans="1:5">
      <c t="s" s="4" r="A9">
        <v>74</v>
      </c>
      <c t="n" s="5" r="B9">
        <v>27392</v>
      </c>
      <c t="n" s="5" r="C9">
        <v>29941</v>
      </c>
      <c t="n" s="5" r="D9">
        <v>53722</v>
      </c>
      <c t="n" s="5" r="E9">
        <v>59093</v>
      </c>
    </row>
    <row r="10" spans="1:5">
      <c t="s" s="4" r="A10">
        <v>75</v>
      </c>
      <c t="n" s="5" r="B10">
        <v>3184</v>
      </c>
      <c t="n" s="5" r="C10">
        <v>5827</v>
      </c>
      <c t="n" s="5" r="D10">
        <v>8514</v>
      </c>
      <c t="n" s="5" r="E10">
        <v>12668</v>
      </c>
    </row>
    <row r="11" spans="1:5">
      <c t="s" s="4" r="A11">
        <v>76</v>
      </c>
      <c t="n" s="5" r="B11">
        <v>-2</v>
      </c>
      <c t="n" s="5" r="C11">
        <v>-79</v>
      </c>
      <c t="n" s="5" r="D11">
        <v>-320</v>
      </c>
      <c t="n" s="5" r="E11">
        <v>-341</v>
      </c>
    </row>
    <row r="12" spans="1:5">
      <c t="s" s="4" r="A12">
        <v>77</v>
      </c>
      <c t="n" s="5" r="B12">
        <v>3182</v>
      </c>
      <c t="n" s="5" r="C12">
        <v>5748</v>
      </c>
      <c t="n" s="5" r="D12">
        <v>8194</v>
      </c>
      <c t="n" s="5" r="E12">
        <v>12327</v>
      </c>
    </row>
    <row r="13" spans="1:5">
      <c t="s" s="4" r="A13">
        <v>78</v>
      </c>
      <c t="n" s="5" r="B13">
        <v>787</v>
      </c>
      <c t="n" s="5" r="C13">
        <v>2198</v>
      </c>
      <c t="n" s="5" r="D13">
        <v>1596</v>
      </c>
      <c t="n" s="5" r="E13">
        <v>-1459</v>
      </c>
    </row>
    <row r="14" spans="1:5">
      <c t="s" s="4" r="A14">
        <v>79</v>
      </c>
      <c t="n" s="5" r="B14">
        <v>2395</v>
      </c>
      <c t="n" s="5" r="C14">
        <v>3550</v>
      </c>
      <c t="n" s="5" r="D14">
        <v>6598</v>
      </c>
      <c t="n" s="5" r="E14">
        <v>13786</v>
      </c>
    </row>
    <row r="15" spans="1:5">
      <c t="s" s="4" r="A15">
        <v>80</v>
      </c>
      <c t="n" s="5" r="C15">
        <v>-316</v>
      </c>
      <c t="n" s="5" r="D15">
        <v>1312</v>
      </c>
      <c t="n" s="5" r="E15">
        <v>-887</v>
      </c>
    </row>
    <row r="16" spans="1:5">
      <c t="s" s="4" r="A16">
        <v>81</v>
      </c>
      <c t="n" s="5" r="B16">
        <v>2395</v>
      </c>
      <c t="n" s="5" r="C16">
        <v>3234</v>
      </c>
      <c t="n" s="5" r="D16">
        <v>7910</v>
      </c>
      <c t="n" s="5" r="E16">
        <v>12899</v>
      </c>
    </row>
    <row r="17" spans="1:5">
      <c t="s" s="4" r="A17">
        <v>82</v>
      </c>
      <c t="n" s="5" r="B17">
        <v>-166</v>
      </c>
      <c t="n" s="5" r="D17">
        <v>-318</v>
      </c>
    </row>
    <row r="18" spans="1:5">
      <c t="s" s="4" r="A18">
        <v>83</v>
      </c>
      <c t="n" s="7" r="B18">
        <v>2561</v>
      </c>
      <c t="n" s="7" r="C18">
        <v>3234</v>
      </c>
      <c t="n" s="7" r="D18">
        <v>8228</v>
      </c>
      <c t="n" s="7" r="E18">
        <v>12899</v>
      </c>
    </row>
    <row r="19" spans="1:5">
      <c t="s" s="3" r="A19">
        <v>84</v>
      </c>
    </row>
    <row r="20" spans="1:5">
      <c t="s" s="4" r="A20">
        <v>85</v>
      </c>
      <c t="n" s="8" r="B20">
        <v>0.13</v>
      </c>
      <c t="n" s="8" r="C20">
        <v>0.22</v>
      </c>
      <c t="n" s="8" r="D20">
        <v>0.35</v>
      </c>
      <c t="n" s="8" r="E20">
        <v>0.85</v>
      </c>
    </row>
    <row r="21" spans="1:5">
      <c t="s" s="4" r="A21">
        <v>86</v>
      </c>
      <c t="n" s="9" r="C21">
        <v>-0.02</v>
      </c>
      <c t="n" s="9" r="D21">
        <v>0.07000000000000001</v>
      </c>
      <c t="n" s="9" r="E21">
        <v>-0.05</v>
      </c>
    </row>
    <row r="22" spans="1:5">
      <c t="s" s="4" r="A22">
        <v>87</v>
      </c>
      <c t="n" s="9" r="B22">
        <v>0.14</v>
      </c>
      <c t="n" s="9" r="C22">
        <v>0.2</v>
      </c>
      <c t="n" s="9" r="D22">
        <v>0.44</v>
      </c>
      <c t="n" s="9" r="E22">
        <v>0.8</v>
      </c>
    </row>
    <row r="23" spans="1:5">
      <c t="s" s="3" r="A23">
        <v>88</v>
      </c>
    </row>
    <row r="24" spans="1:5">
      <c t="s" s="4" r="A24">
        <v>85</v>
      </c>
      <c t="n" s="9" r="B24">
        <v>0.12</v>
      </c>
      <c t="n" s="9" r="C24">
        <v>0.22</v>
      </c>
      <c t="n" s="9" r="D24">
        <v>0.34</v>
      </c>
      <c t="n" s="9" r="E24">
        <v>0.84</v>
      </c>
    </row>
    <row r="25" spans="1:5">
      <c t="s" s="4" r="A25">
        <v>86</v>
      </c>
      <c t="n" s="9" r="C25">
        <v>-0.02</v>
      </c>
      <c t="n" s="9" r="D25">
        <v>0.07000000000000001</v>
      </c>
      <c t="n" s="9" r="E25">
        <v>-0.05</v>
      </c>
    </row>
    <row r="26" spans="1:5">
      <c t="s" s="4" r="A26">
        <v>87</v>
      </c>
      <c t="n" s="8" r="B26">
        <v>0.13</v>
      </c>
      <c t="n" s="8" r="C26">
        <v>0.2</v>
      </c>
      <c t="n" s="8" r="D26">
        <v>0.43</v>
      </c>
      <c t="n" s="8" r="E26">
        <v>0.79</v>
      </c>
    </row>
    <row r="27" spans="1:5">
      <c t="s" s="4" r="A27">
        <v>89</v>
      </c>
      <c t="n" s="5" r="B27">
        <v>18720</v>
      </c>
      <c t="n" s="5" r="C27">
        <v>16187</v>
      </c>
      <c t="n" s="5" r="D27">
        <v>18671</v>
      </c>
      <c t="n" s="5" r="E27">
        <v>16183</v>
      </c>
    </row>
    <row r="28" spans="1:5">
      <c t="s" s="4" r="A28">
        <v>90</v>
      </c>
      <c t="n" s="5" r="B28">
        <v>19244</v>
      </c>
      <c t="n" s="5" r="C28">
        <v>16224</v>
      </c>
      <c t="n" s="5" r="D28">
        <v>19157</v>
      </c>
      <c t="n" s="5" r="E28">
        <v>16392</v>
      </c>
    </row>
    <row r="29" spans="1:5">
      <c t="s" s="4" r="A29">
        <v>91</v>
      </c>
      <c t="n" s="8" r="B29">
        <v>0.1</v>
      </c>
      <c t="n" s="8" r="C29">
        <v>0.1</v>
      </c>
      <c t="n" s="8" r="D29">
        <v>0.2</v>
      </c>
      <c t="n" s="8" r="E29">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t="s" s="1" r="A1">
        <v>317</v>
      </c>
      <c t="s" s="2" r="B1">
        <v>318</v>
      </c>
      <c t="s" s="2" r="C1">
        <v>319</v>
      </c>
      <c t="s" s="2" r="D1">
        <v>2</v>
      </c>
      <c t="s" s="2" r="E1">
        <v>67</v>
      </c>
      <c t="s" s="2" r="F1">
        <v>2</v>
      </c>
      <c t="s" s="2" r="G1">
        <v>67</v>
      </c>
      <c t="s" s="2" r="H1">
        <v>25</v>
      </c>
    </row>
    <row r="2" spans="1:8">
      <c t="s" s="4" r="A2">
        <v>320</v>
      </c>
    </row>
    <row r="3" spans="1:8">
      <c t="s" s="3" r="A3">
        <v>321</v>
      </c>
    </row>
    <row r="4" spans="1:8">
      <c t="s" s="4" r="A4">
        <v>322</v>
      </c>
      <c t="n" s="5" r="F4">
        <v>2037</v>
      </c>
    </row>
    <row r="5" spans="1:8">
      <c t="s" s="4" r="A5">
        <v>323</v>
      </c>
      <c t="n" s="5" r="F5">
        <v>310</v>
      </c>
    </row>
    <row r="6" spans="1:8">
      <c t="s" s="4" r="A6">
        <v>324</v>
      </c>
      <c t="n" s="5" r="F6">
        <v>-183</v>
      </c>
    </row>
    <row r="7" spans="1:8">
      <c t="s" s="4" r="A7">
        <v>325</v>
      </c>
      <c t="n" s="5" r="F7">
        <v>-373</v>
      </c>
    </row>
    <row r="8" spans="1:8">
      <c t="s" s="4" r="A8">
        <v>326</v>
      </c>
      <c t="n" s="5" r="D8">
        <v>1791</v>
      </c>
      <c t="n" s="5" r="F8">
        <v>1791</v>
      </c>
    </row>
    <row r="9" spans="1:8">
      <c t="s" s="3" r="A9">
        <v>327</v>
      </c>
    </row>
    <row r="10" spans="1:8">
      <c t="s" s="4" r="A10">
        <v>328</v>
      </c>
      <c t="n" s="8" r="F10">
        <v>11.69</v>
      </c>
    </row>
    <row r="11" spans="1:8">
      <c t="s" s="4" r="A11">
        <v>329</v>
      </c>
      <c t="n" s="9" r="F11">
        <v>14.27</v>
      </c>
    </row>
    <row r="12" spans="1:8">
      <c t="s" s="4" r="A12">
        <v>330</v>
      </c>
      <c t="n" s="9" r="F12">
        <v>14.71</v>
      </c>
    </row>
    <row r="13" spans="1:8">
      <c t="s" s="4" r="A13">
        <v>331</v>
      </c>
      <c t="n" s="9" r="F13">
        <v>9.58</v>
      </c>
    </row>
    <row r="14" spans="1:8">
      <c t="s" s="4" r="A14">
        <v>332</v>
      </c>
      <c t="n" s="8" r="D14">
        <v>12.27</v>
      </c>
      <c t="n" s="8" r="F14">
        <v>12.27</v>
      </c>
    </row>
    <row r="15" spans="1:8">
      <c t="s" s="3" r="A15">
        <v>333</v>
      </c>
    </row>
    <row r="16" spans="1:8">
      <c t="s" s="4" r="A16">
        <v>334</v>
      </c>
      <c t="n" s="8" r="B16">
        <v>1.5</v>
      </c>
      <c t="n" s="8" r="C16">
        <v>1.5</v>
      </c>
    </row>
    <row r="17" spans="1:8">
      <c t="s" s="3" r="A17">
        <v>335</v>
      </c>
    </row>
    <row r="18" spans="1:8">
      <c t="s" s="4" r="A18">
        <v>336</v>
      </c>
      <c t="s" s="4" r="F18">
        <v>289</v>
      </c>
    </row>
    <row r="19" spans="1:8">
      <c t="s" s="4" r="A19">
        <v>337</v>
      </c>
      <c t="s" s="4" r="F19">
        <v>338</v>
      </c>
    </row>
    <row r="20" spans="1:8">
      <c t="s" s="4" r="A20">
        <v>339</v>
      </c>
    </row>
    <row r="21" spans="1:8">
      <c t="s" s="3" r="A21">
        <v>335</v>
      </c>
    </row>
    <row r="22" spans="1:8">
      <c t="s" s="4" r="A22">
        <v>340</v>
      </c>
      <c t="s" s="4" r="F22">
        <v>341</v>
      </c>
    </row>
    <row r="23" spans="1:8">
      <c t="s" s="4" r="A23">
        <v>342</v>
      </c>
      <c t="s" s="4" r="F23">
        <v>343</v>
      </c>
    </row>
    <row r="24" spans="1:8">
      <c t="s" s="4" r="A24">
        <v>344</v>
      </c>
    </row>
    <row r="25" spans="1:8">
      <c t="s" s="3" r="A25">
        <v>335</v>
      </c>
    </row>
    <row r="26" spans="1:8">
      <c t="s" s="4" r="A26">
        <v>340</v>
      </c>
      <c t="s" s="4" r="F26">
        <v>345</v>
      </c>
    </row>
    <row r="27" spans="1:8">
      <c t="s" s="4" r="A27">
        <v>342</v>
      </c>
      <c t="s" s="4" r="F27">
        <v>346</v>
      </c>
    </row>
    <row r="28" spans="1:8">
      <c t="s" s="4" r="A28">
        <v>347</v>
      </c>
    </row>
    <row r="29" spans="1:8">
      <c t="s" s="3" r="A29">
        <v>348</v>
      </c>
    </row>
    <row r="30" spans="1:8">
      <c t="s" s="4" r="A30">
        <v>107</v>
      </c>
      <c t="n" s="7" r="D30">
        <v>160</v>
      </c>
      <c t="n" s="7" r="E30">
        <v>719</v>
      </c>
      <c t="n" s="7" r="F30">
        <v>740</v>
      </c>
      <c t="n" s="7" r="G30">
        <v>1616</v>
      </c>
    </row>
    <row r="31" spans="1:8">
      <c t="s" s="4" r="A31">
        <v>349</v>
      </c>
      <c t="n" s="5" r="D31">
        <v>63</v>
      </c>
      <c t="n" s="7" r="E31">
        <v>284</v>
      </c>
      <c t="n" s="5" r="F31">
        <v>292</v>
      </c>
      <c t="n" s="7" r="G31">
        <v>638</v>
      </c>
    </row>
    <row r="32" spans="1:8">
      <c t="s" s="4" r="A32">
        <v>350</v>
      </c>
      <c t="n" s="5" r="D32">
        <v>1875</v>
      </c>
      <c t="n" s="7" r="F32">
        <v>1875</v>
      </c>
      <c t="n" s="7" r="H32">
        <v>2018</v>
      </c>
    </row>
    <row r="33" spans="1:8">
      <c t="s" s="4" r="A33">
        <v>351</v>
      </c>
      <c t="s" s="4" r="F33">
        <v>352</v>
      </c>
    </row>
    <row r="34" spans="1:8">
      <c t="s" s="4" r="A34">
        <v>353</v>
      </c>
    </row>
    <row r="35" spans="1:8">
      <c t="s" s="3" r="A35">
        <v>333</v>
      </c>
    </row>
    <row r="36" spans="1:8">
      <c t="s" s="4" r="A36">
        <v>354</v>
      </c>
      <c t="s" s="4" r="F36">
        <v>355</v>
      </c>
    </row>
    <row r="37" spans="1:8">
      <c t="s" s="4" r="A37">
        <v>356</v>
      </c>
    </row>
    <row r="38" spans="1:8">
      <c t="s" s="3" r="A38">
        <v>333</v>
      </c>
    </row>
    <row r="39" spans="1:8">
      <c t="s" s="4" r="A39">
        <v>357</v>
      </c>
      <c t="s" s="4" r="F39">
        <v>358</v>
      </c>
    </row>
    <row r="40" spans="1:8">
      <c t="s" s="4" r="A40">
        <v>359</v>
      </c>
      <c t="s" s="4" r="F40">
        <v>360</v>
      </c>
    </row>
    <row r="41" spans="1:8">
      <c t="s" s="4" r="A41">
        <v>361</v>
      </c>
      <c t="s" s="4" r="F41">
        <v>362</v>
      </c>
    </row>
    <row r="42" spans="1:8">
      <c t="s" s="4" r="A42">
        <v>363</v>
      </c>
      <c t="s" s="4" r="F42">
        <v>364</v>
      </c>
    </row>
    <row r="43" spans="1:8">
      <c t="s" s="4" r="A43">
        <v>365</v>
      </c>
      <c t="s" s="4" r="F43">
        <v>366</v>
      </c>
    </row>
    <row r="44" spans="1:8">
      <c t="s" s="4" r="A44">
        <v>367</v>
      </c>
    </row>
    <row r="45" spans="1:8">
      <c t="s" s="3" r="A45">
        <v>333</v>
      </c>
    </row>
    <row r="46" spans="1:8">
      <c t="s" s="4" r="A46">
        <v>354</v>
      </c>
      <c t="s" s="4" r="F46">
        <v>368</v>
      </c>
    </row>
    <row r="47" spans="1:8">
      <c t="s" s="4" r="A47">
        <v>369</v>
      </c>
    </row>
    <row r="48" spans="1:8">
      <c t="s" s="3" r="A48">
        <v>333</v>
      </c>
    </row>
    <row r="49" spans="1:8">
      <c t="s" s="4" r="A49">
        <v>359</v>
      </c>
      <c t="s" s="4" r="F49">
        <v>360</v>
      </c>
    </row>
    <row r="50" spans="1:8">
      <c t="s" s="4" r="A50">
        <v>370</v>
      </c>
    </row>
    <row r="51" spans="1:8">
      <c t="s" s="3" r="A51">
        <v>333</v>
      </c>
    </row>
    <row r="52" spans="1:8">
      <c t="s" s="4" r="A52">
        <v>371</v>
      </c>
      <c t="s" s="4" r="F52">
        <v>372</v>
      </c>
    </row>
    <row r="53" spans="1:8">
      <c t="s" s="4" r="A53">
        <v>373</v>
      </c>
    </row>
    <row r="54" spans="1:8">
      <c t="s" s="3" r="A54">
        <v>348</v>
      </c>
    </row>
    <row r="55" spans="1:8">
      <c t="s" s="4" r="A55">
        <v>374</v>
      </c>
      <c t="n" s="7" r="D55">
        <v>757</v>
      </c>
      <c t="n" s="7" r="F55">
        <v>757</v>
      </c>
    </row>
    <row r="56" spans="1:8">
      <c t="s" s="4" r="A56">
        <v>375</v>
      </c>
    </row>
    <row r="57" spans="1:8">
      <c t="s" s="3" r="A57">
        <v>376</v>
      </c>
    </row>
    <row r="58" spans="1:8">
      <c t="s" s="4" r="A58">
        <v>377</v>
      </c>
      <c t="n" s="5" r="H58">
        <v>1500</v>
      </c>
    </row>
    <row r="59" spans="1:8">
      <c t="s" s="4" r="A59">
        <v>378</v>
      </c>
      <c t="n" s="5" r="F59">
        <v>1500</v>
      </c>
    </row>
    <row r="60" spans="1:8">
      <c t="s" s="4" r="A60">
        <v>379</v>
      </c>
    </row>
    <row r="61" spans="1:8">
      <c t="s" s="3" r="A61">
        <v>321</v>
      </c>
    </row>
    <row r="62" spans="1:8">
      <c t="s" s="4" r="A62">
        <v>323</v>
      </c>
      <c t="n" s="5" r="F62">
        <v>310</v>
      </c>
    </row>
    <row r="63" spans="1:8">
      <c t="s" s="3" r="A63">
        <v>327</v>
      </c>
    </row>
    <row r="64" spans="1:8">
      <c t="s" s="4" r="A64">
        <v>329</v>
      </c>
      <c t="n" s="8" r="F64">
        <v>14.27</v>
      </c>
    </row>
    <row r="65" spans="1:8">
      <c t="s" s="3" r="A65">
        <v>333</v>
      </c>
    </row>
    <row r="66" spans="1:8">
      <c t="s" s="4" r="A66">
        <v>380</v>
      </c>
      <c t="s" s="4" r="F66">
        <v>381</v>
      </c>
    </row>
    <row r="67" spans="1:8">
      <c t="s" s="3" r="A67">
        <v>335</v>
      </c>
    </row>
    <row r="68" spans="1:8">
      <c t="s" s="4" r="A68">
        <v>382</v>
      </c>
      <c t="n" s="8" r="F68">
        <v>4.92</v>
      </c>
    </row>
    <row r="69" spans="1:8">
      <c t="s" s="4" r="A69">
        <v>383</v>
      </c>
    </row>
    <row r="70" spans="1:8">
      <c t="s" s="3" r="A70">
        <v>376</v>
      </c>
    </row>
    <row r="71" spans="1:8">
      <c t="s" s="4" r="A71">
        <v>377</v>
      </c>
      <c t="n" s="5" r="D71">
        <v>400</v>
      </c>
      <c t="n" s="5" r="F71">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t="s" s="1" r="A1">
        <v>384</v>
      </c>
      <c t="s" s="2" r="B1">
        <v>385</v>
      </c>
      <c t="s" s="2" r="C1">
        <v>318</v>
      </c>
      <c t="s" s="2" r="D1">
        <v>319</v>
      </c>
      <c t="s" s="2" r="E1">
        <v>2</v>
      </c>
      <c t="s" s="2" r="F1">
        <v>67</v>
      </c>
      <c t="s" s="2" r="G1">
        <v>2</v>
      </c>
      <c t="s" s="2" r="H1">
        <v>67</v>
      </c>
      <c t="s" s="2" r="I1">
        <v>25</v>
      </c>
    </row>
    <row r="2" spans="1:9">
      <c t="s" s="4" r="A2">
        <v>320</v>
      </c>
    </row>
    <row r="3" spans="1:9">
      <c t="s" s="3" r="A3">
        <v>376</v>
      </c>
    </row>
    <row r="4" spans="1:9">
      <c t="s" s="4" r="A4">
        <v>386</v>
      </c>
      <c t="n" s="5" r="E4">
        <v>1791000</v>
      </c>
      <c t="n" s="5" r="G4">
        <v>1791000</v>
      </c>
      <c t="n" s="5" r="I4">
        <v>2037000</v>
      </c>
    </row>
    <row r="5" spans="1:9">
      <c t="s" s="4" r="A5">
        <v>387</v>
      </c>
      <c t="n" s="5" r="E5">
        <v>993000</v>
      </c>
      <c t="n" s="5" r="G5">
        <v>993000</v>
      </c>
      <c t="n" s="5" r="I5">
        <v>1069000</v>
      </c>
    </row>
    <row r="6" spans="1:9">
      <c t="s" s="4" r="A6">
        <v>388</v>
      </c>
      <c t="n" s="5" r="E6">
        <v>655000</v>
      </c>
      <c t="n" s="5" r="G6">
        <v>655000</v>
      </c>
      <c t="n" s="5" r="I6">
        <v>794000</v>
      </c>
    </row>
    <row r="7" spans="1:9">
      <c t="s" s="4" r="A7">
        <v>389</v>
      </c>
      <c t="n" s="7" r="E7">
        <v>3238</v>
      </c>
      <c t="n" s="7" r="G7">
        <v>3238</v>
      </c>
      <c t="n" s="7" r="I7">
        <v>6801</v>
      </c>
    </row>
    <row r="8" spans="1:9">
      <c t="s" s="4" r="A8">
        <v>390</v>
      </c>
      <c t="n" s="5" r="E8">
        <v>2669</v>
      </c>
      <c t="n" s="5" r="G8">
        <v>2669</v>
      </c>
      <c t="n" s="5" r="I8">
        <v>4928</v>
      </c>
    </row>
    <row r="9" spans="1:9">
      <c t="s" s="4" r="A9">
        <v>391</v>
      </c>
      <c t="n" s="5" r="E9">
        <v>541</v>
      </c>
      <c t="n" s="7" r="G9">
        <v>541</v>
      </c>
      <c t="n" s="5" r="I9">
        <v>1779</v>
      </c>
    </row>
    <row r="10" spans="1:9">
      <c t="s" s="3" r="A10">
        <v>333</v>
      </c>
    </row>
    <row r="11" spans="1:9">
      <c t="s" s="4" r="A11">
        <v>334</v>
      </c>
      <c t="n" s="8" r="C11">
        <v>1.5</v>
      </c>
      <c t="n" s="8" r="D11">
        <v>1.5</v>
      </c>
    </row>
    <row r="12" spans="1:9">
      <c t="s" s="3" r="A12">
        <v>335</v>
      </c>
    </row>
    <row r="13" spans="1:9">
      <c t="s" s="4" r="A13">
        <v>336</v>
      </c>
      <c t="s" s="4" r="G13">
        <v>289</v>
      </c>
    </row>
    <row r="14" spans="1:9">
      <c t="s" s="4" r="A14">
        <v>337</v>
      </c>
      <c t="s" s="4" r="G14">
        <v>338</v>
      </c>
    </row>
    <row r="15" spans="1:9">
      <c t="s" s="4" r="A15">
        <v>339</v>
      </c>
    </row>
    <row r="16" spans="1:9">
      <c t="s" s="3" r="A16">
        <v>335</v>
      </c>
    </row>
    <row r="17" spans="1:9">
      <c t="s" s="4" r="A17">
        <v>340</v>
      </c>
      <c t="s" s="4" r="G17">
        <v>341</v>
      </c>
    </row>
    <row r="18" spans="1:9">
      <c t="s" s="4" r="A18">
        <v>342</v>
      </c>
      <c t="s" s="4" r="G18">
        <v>343</v>
      </c>
    </row>
    <row r="19" spans="1:9">
      <c t="s" s="4" r="A19">
        <v>344</v>
      </c>
    </row>
    <row r="20" spans="1:9">
      <c t="s" s="3" r="A20">
        <v>335</v>
      </c>
    </row>
    <row r="21" spans="1:9">
      <c t="s" s="4" r="A21">
        <v>340</v>
      </c>
      <c t="s" s="4" r="G21">
        <v>345</v>
      </c>
    </row>
    <row r="22" spans="1:9">
      <c t="s" s="4" r="A22">
        <v>342</v>
      </c>
      <c t="s" s="4" r="G22">
        <v>346</v>
      </c>
    </row>
    <row r="23" spans="1:9">
      <c t="s" s="4" r="A23">
        <v>392</v>
      </c>
    </row>
    <row r="24" spans="1:9">
      <c t="s" s="3" r="A24">
        <v>333</v>
      </c>
    </row>
    <row r="25" spans="1:9">
      <c t="s" s="4" r="A25">
        <v>107</v>
      </c>
      <c t="n" s="5" r="E25">
        <v>583</v>
      </c>
      <c t="n" s="7" r="F25">
        <v>269</v>
      </c>
      <c t="n" s="7" r="G25">
        <v>1339</v>
      </c>
      <c t="n" s="7" r="H25">
        <v>466</v>
      </c>
    </row>
    <row r="26" spans="1:9">
      <c t="s" s="4" r="A26">
        <v>393</v>
      </c>
      <c t="n" s="5" r="E26">
        <v>230</v>
      </c>
      <c t="n" s="7" r="F26">
        <v>106</v>
      </c>
      <c t="n" s="5" r="G26">
        <v>529</v>
      </c>
      <c t="n" s="7" r="H26">
        <v>184</v>
      </c>
    </row>
    <row r="27" spans="1:9">
      <c t="s" s="4" r="A27">
        <v>350</v>
      </c>
      <c t="n" s="5" r="E27">
        <v>3109</v>
      </c>
      <c t="n" s="7" r="G27">
        <v>3109</v>
      </c>
      <c t="n" s="7" r="I27">
        <v>849</v>
      </c>
    </row>
    <row r="28" spans="1:9">
      <c t="s" s="4" r="A28">
        <v>394</v>
      </c>
      <c t="s" s="4" r="G28">
        <v>395</v>
      </c>
    </row>
    <row r="29" spans="1:9">
      <c t="s" s="4" r="A29">
        <v>396</v>
      </c>
      <c t="n" s="5" r="G29">
        <v>8</v>
      </c>
    </row>
    <row r="30" spans="1:9">
      <c t="s" s="4" r="A30">
        <v>397</v>
      </c>
    </row>
    <row r="31" spans="1:9">
      <c t="s" s="3" r="A31">
        <v>333</v>
      </c>
    </row>
    <row r="32" spans="1:9">
      <c t="s" s="4" r="A32">
        <v>398</v>
      </c>
      <c t="s" s="4" r="G32">
        <v>372</v>
      </c>
    </row>
    <row r="33" spans="1:9">
      <c t="s" s="4" r="A33">
        <v>399</v>
      </c>
    </row>
    <row r="34" spans="1:9">
      <c t="s" s="3" r="A34">
        <v>333</v>
      </c>
    </row>
    <row r="35" spans="1:9">
      <c t="s" s="4" r="A35">
        <v>374</v>
      </c>
      <c t="n" s="7" r="E35">
        <v>3600</v>
      </c>
      <c t="n" s="7" r="G35">
        <v>3600</v>
      </c>
    </row>
    <row r="36" spans="1:9">
      <c t="s" s="4" r="A36">
        <v>400</v>
      </c>
    </row>
    <row r="37" spans="1:9">
      <c t="s" s="3" r="A37">
        <v>333</v>
      </c>
    </row>
    <row r="38" spans="1:9">
      <c t="s" s="4" r="A38">
        <v>334</v>
      </c>
      <c t="n" s="8" r="B38">
        <v>1.5</v>
      </c>
      <c t="n" s="8" r="D38">
        <v>1.5</v>
      </c>
    </row>
    <row r="39" spans="1:9">
      <c t="s" s="4" r="A39">
        <v>401</v>
      </c>
    </row>
    <row r="40" spans="1:9">
      <c t="s" s="3" r="A40">
        <v>402</v>
      </c>
    </row>
    <row r="41" spans="1:9">
      <c t="s" s="4" r="A41">
        <v>403</v>
      </c>
      <c t="n" s="5" r="G41">
        <v>180000</v>
      </c>
    </row>
    <row r="42" spans="1:9">
      <c t="s" s="4" r="A42">
        <v>323</v>
      </c>
      <c t="n" s="5" r="G42">
        <v>593000</v>
      </c>
    </row>
    <row r="43" spans="1:9">
      <c t="s" s="4" r="A43">
        <v>404</v>
      </c>
      <c t="n" s="5" r="G43">
        <v>-30000</v>
      </c>
    </row>
    <row r="44" spans="1:9">
      <c t="s" s="4" r="A44">
        <v>405</v>
      </c>
      <c t="n" s="5" r="G44">
        <v>-75000</v>
      </c>
    </row>
    <row r="45" spans="1:9">
      <c t="s" s="4" r="A45">
        <v>406</v>
      </c>
      <c t="n" s="5" r="E45">
        <v>668000</v>
      </c>
      <c t="n" s="5" r="G45">
        <v>668000</v>
      </c>
    </row>
    <row r="46" spans="1:9">
      <c t="s" s="3" r="A46">
        <v>407</v>
      </c>
    </row>
    <row r="47" spans="1:9">
      <c t="s" s="4" r="A47">
        <v>408</v>
      </c>
      <c t="n" s="8" r="G47">
        <v>15.09</v>
      </c>
    </row>
    <row r="48" spans="1:9">
      <c t="s" s="4" r="A48">
        <v>329</v>
      </c>
      <c t="n" s="9" r="G48">
        <v>12.76</v>
      </c>
    </row>
    <row r="49" spans="1:9">
      <c t="s" s="4" r="A49">
        <v>409</v>
      </c>
      <c t="n" s="9" r="G49">
        <v>13.63</v>
      </c>
    </row>
    <row r="50" spans="1:9">
      <c t="s" s="4" r="A50">
        <v>330</v>
      </c>
      <c t="n" s="9" r="G50">
        <v>12.89</v>
      </c>
    </row>
    <row r="51" spans="1:9">
      <c t="s" s="4" r="A51">
        <v>410</v>
      </c>
      <c t="n" s="8" r="E51">
        <v>12.59</v>
      </c>
      <c t="n" s="8" r="G51">
        <v>12.59</v>
      </c>
    </row>
    <row r="52" spans="1:9">
      <c t="s" s="3" r="A52">
        <v>333</v>
      </c>
    </row>
    <row r="53" spans="1:9">
      <c t="s" s="4" r="A53">
        <v>411</v>
      </c>
      <c t="s" s="4" r="G53">
        <v>412</v>
      </c>
    </row>
    <row r="54" spans="1:9">
      <c t="s" s="4" r="A54">
        <v>413</v>
      </c>
    </row>
    <row r="55" spans="1:9">
      <c t="s" s="3" r="A55">
        <v>333</v>
      </c>
    </row>
    <row r="56" spans="1:9">
      <c t="s" s="4" r="A56">
        <v>354</v>
      </c>
      <c t="s" s="4" r="G56">
        <v>364</v>
      </c>
    </row>
    <row r="57" spans="1:9">
      <c t="s" s="4" r="A57">
        <v>398</v>
      </c>
      <c t="s" s="4" r="G57">
        <v>414</v>
      </c>
    </row>
    <row r="58" spans="1:9">
      <c t="s" s="4" r="A58">
        <v>415</v>
      </c>
    </row>
    <row r="59" spans="1:9">
      <c t="s" s="3" r="A59">
        <v>333</v>
      </c>
    </row>
    <row r="60" spans="1:9">
      <c t="s" s="4" r="A60">
        <v>354</v>
      </c>
      <c t="s" s="4" r="G60">
        <v>355</v>
      </c>
    </row>
    <row r="61" spans="1:9">
      <c t="s" s="4" r="A61">
        <v>398</v>
      </c>
      <c t="s" s="4" r="G61">
        <v>345</v>
      </c>
    </row>
    <row r="62" spans="1:9">
      <c t="s" s="4" r="A62">
        <v>416</v>
      </c>
    </row>
    <row r="63" spans="1:9">
      <c t="s" s="3" r="A63">
        <v>402</v>
      </c>
    </row>
    <row r="64" spans="1:9">
      <c t="s" s="4" r="A64">
        <v>417</v>
      </c>
      <c t="n" s="5" r="E64">
        <v>43000</v>
      </c>
      <c t="n" s="5" r="G64">
        <v>43000</v>
      </c>
      <c t="n" s="5" r="I64">
        <v>32000</v>
      </c>
    </row>
    <row r="65" spans="1:9">
      <c t="s" s="4" r="A65">
        <v>418</v>
      </c>
      <c t="s" s="4" r="G65">
        <v>368</v>
      </c>
    </row>
    <row r="66" spans="1:9">
      <c t="s" s="4" r="A66">
        <v>419</v>
      </c>
    </row>
    <row r="67" spans="1:9">
      <c t="s" s="3" r="A67">
        <v>335</v>
      </c>
    </row>
    <row r="68" spans="1:9">
      <c t="s" s="4" r="A68">
        <v>382</v>
      </c>
      <c t="n" s="8" r="G68">
        <v>12.13</v>
      </c>
    </row>
    <row r="69" spans="1:9">
      <c t="s" s="4" r="A69">
        <v>420</v>
      </c>
    </row>
    <row r="70" spans="1:9">
      <c t="s" s="3" r="A70">
        <v>335</v>
      </c>
    </row>
    <row r="71" spans="1:9">
      <c t="s" s="4" r="A71">
        <v>382</v>
      </c>
      <c t="n" s="8" r="G71">
        <v>13.28</v>
      </c>
    </row>
    <row r="72" spans="1:9">
      <c t="s" s="4" r="A72">
        <v>421</v>
      </c>
    </row>
    <row r="73" spans="1:9">
      <c t="s" s="3" r="A73">
        <v>402</v>
      </c>
    </row>
    <row r="74" spans="1:9">
      <c t="s" s="4" r="A74">
        <v>403</v>
      </c>
      <c t="n" s="5" r="G74">
        <v>30000</v>
      </c>
    </row>
    <row r="75" spans="1:9">
      <c t="s" s="4" r="A75">
        <v>405</v>
      </c>
      <c t="n" s="5" r="G75">
        <v>-10000</v>
      </c>
    </row>
    <row r="76" spans="1:9">
      <c t="s" s="4" r="A76">
        <v>406</v>
      </c>
      <c t="n" s="5" r="E76">
        <v>20000</v>
      </c>
      <c t="n" s="5" r="G76">
        <v>20000</v>
      </c>
    </row>
    <row r="77" spans="1:9">
      <c t="s" s="3" r="A77">
        <v>407</v>
      </c>
    </row>
    <row r="78" spans="1:9">
      <c t="s" s="4" r="A78">
        <v>408</v>
      </c>
      <c t="n" s="8" r="G78">
        <v>5.47</v>
      </c>
    </row>
    <row r="79" spans="1:9">
      <c t="s" s="4" r="A79">
        <v>330</v>
      </c>
      <c t="n" s="9" r="G79">
        <v>5.86</v>
      </c>
    </row>
    <row r="80" spans="1:9">
      <c t="s" s="4" r="A80">
        <v>410</v>
      </c>
      <c t="n" s="8" r="E80">
        <v>5.27</v>
      </c>
      <c t="n" s="8" r="G80">
        <v>5.27</v>
      </c>
    </row>
    <row r="81" spans="1:9">
      <c t="s" s="3" r="A81">
        <v>333</v>
      </c>
    </row>
    <row r="82" spans="1:9">
      <c t="s" s="4" r="A82">
        <v>422</v>
      </c>
      <c t="n" s="5" r="E82">
        <v>1</v>
      </c>
      <c t="n" s="5" r="G82">
        <v>1</v>
      </c>
    </row>
    <row r="83" spans="1:9">
      <c t="s" s="4" r="A83">
        <v>107</v>
      </c>
      <c t="n" s="7" r="E83">
        <v>3</v>
      </c>
      <c t="n" s="7" r="G83">
        <v>6</v>
      </c>
    </row>
    <row r="84" spans="1:9">
      <c t="s" s="4" r="A84">
        <v>393</v>
      </c>
      <c t="n" s="5" r="E84">
        <v>2</v>
      </c>
      <c t="n" s="5" r="G84">
        <v>3</v>
      </c>
    </row>
    <row r="85" spans="1:9">
      <c t="s" s="4" r="A85">
        <v>350</v>
      </c>
      <c t="n" s="7" r="E85">
        <v>67</v>
      </c>
      <c t="n" s="7" r="G85">
        <v>67</v>
      </c>
      <c t="n" s="7" r="I85">
        <v>150</v>
      </c>
    </row>
    <row r="86" spans="1:9">
      <c t="s" s="4" r="A86">
        <v>394</v>
      </c>
      <c t="s" s="4" r="G86">
        <v>423</v>
      </c>
    </row>
    <row r="87" spans="1:9">
      <c t="s" s="4" r="A87">
        <v>424</v>
      </c>
    </row>
    <row r="88" spans="1:9">
      <c t="s" s="3" r="A88">
        <v>333</v>
      </c>
    </row>
    <row r="89" spans="1:9">
      <c t="s" s="4" r="A89">
        <v>354</v>
      </c>
      <c t="s" s="4" r="G89">
        <v>364</v>
      </c>
    </row>
    <row r="90" spans="1:9">
      <c t="s" s="4" r="A90">
        <v>425</v>
      </c>
    </row>
    <row r="91" spans="1:9">
      <c t="s" s="3" r="A91">
        <v>333</v>
      </c>
    </row>
    <row r="92" spans="1:9">
      <c t="s" s="4" r="A92">
        <v>354</v>
      </c>
      <c t="s" s="4" r="G92">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 customWidth="1" max="6" min="6" width="21"/>
  </cols>
  <sheetData>
    <row r="1" spans="1:6">
      <c t="s" s="1" r="A1">
        <v>426</v>
      </c>
      <c t="s" s="2" r="B1">
        <v>66</v>
      </c>
      <c t="s" s="2" r="D1">
        <v>1</v>
      </c>
    </row>
    <row r="2" spans="1:6">
      <c t="s" s="2" r="B2">
        <v>427</v>
      </c>
      <c t="s" s="2" r="C2">
        <v>428</v>
      </c>
      <c t="s" s="2" r="D2">
        <v>429</v>
      </c>
      <c t="s" s="2" r="E2">
        <v>428</v>
      </c>
      <c t="s" s="2" r="F2">
        <v>430</v>
      </c>
    </row>
    <row r="3" spans="1:6">
      <c t="s" s="3" r="A3">
        <v>431</v>
      </c>
    </row>
    <row r="4" spans="1:6">
      <c t="s" s="4" r="A4">
        <v>432</v>
      </c>
      <c t="n" s="5" r="D4">
        <v>4</v>
      </c>
    </row>
    <row r="5" spans="1:6">
      <c t="s" s="3" r="A5">
        <v>433</v>
      </c>
    </row>
    <row r="6" spans="1:6">
      <c t="s" s="4" r="A6">
        <v>434</v>
      </c>
      <c t="n" s="7" r="B6">
        <v>81247</v>
      </c>
      <c t="n" s="7" r="C6">
        <v>92831</v>
      </c>
      <c t="n" s="7" r="D6">
        <v>165125</v>
      </c>
      <c t="n" s="7" r="E6">
        <v>186298</v>
      </c>
    </row>
    <row r="7" spans="1:6">
      <c t="s" s="3" r="A7">
        <v>435</v>
      </c>
    </row>
    <row r="8" spans="1:6">
      <c t="s" s="4" r="A8">
        <v>436</v>
      </c>
      <c t="n" s="5" r="B8">
        <v>30576</v>
      </c>
      <c t="n" s="5" r="C8">
        <v>35768</v>
      </c>
      <c t="n" s="5" r="D8">
        <v>62236</v>
      </c>
      <c t="n" s="5" r="E8">
        <v>71761</v>
      </c>
    </row>
    <row r="9" spans="1:6">
      <c t="s" s="4" r="A9">
        <v>74</v>
      </c>
      <c t="n" s="5" r="B9">
        <v>27392</v>
      </c>
      <c t="n" s="5" r="C9">
        <v>29941</v>
      </c>
      <c t="n" s="5" r="D9">
        <v>53722</v>
      </c>
      <c t="n" s="5" r="E9">
        <v>59093</v>
      </c>
    </row>
    <row r="10" spans="1:6">
      <c t="s" s="4" r="A10">
        <v>75</v>
      </c>
      <c t="n" s="5" r="B10">
        <v>3184</v>
      </c>
      <c t="n" s="5" r="C10">
        <v>5827</v>
      </c>
      <c t="n" s="5" r="D10">
        <v>8514</v>
      </c>
      <c t="n" s="5" r="E10">
        <v>12668</v>
      </c>
    </row>
    <row r="11" spans="1:6">
      <c t="s" s="4" r="A11">
        <v>437</v>
      </c>
      <c t="n" s="5" r="B11">
        <v>-2</v>
      </c>
      <c t="n" s="5" r="C11">
        <v>-79</v>
      </c>
      <c t="n" s="5" r="D11">
        <v>-320</v>
      </c>
      <c t="n" s="5" r="E11">
        <v>-341</v>
      </c>
    </row>
    <row r="12" spans="1:6">
      <c t="s" s="4" r="A12">
        <v>77</v>
      </c>
      <c t="n" s="5" r="B12">
        <v>3182</v>
      </c>
      <c t="n" s="5" r="C12">
        <v>5748</v>
      </c>
      <c t="n" s="5" r="D12">
        <v>8194</v>
      </c>
      <c t="n" s="5" r="E12">
        <v>12327</v>
      </c>
    </row>
    <row r="13" spans="1:6">
      <c t="s" s="3" r="A13">
        <v>438</v>
      </c>
    </row>
    <row r="14" spans="1:6">
      <c t="s" s="4" r="A14">
        <v>439</v>
      </c>
      <c t="n" s="5" r="D14">
        <v>2152</v>
      </c>
      <c t="n" s="5" r="E14">
        <v>2375</v>
      </c>
    </row>
    <row r="15" spans="1:6">
      <c t="s" s="3" r="A15">
        <v>440</v>
      </c>
    </row>
    <row r="16" spans="1:6">
      <c t="s" s="4" r="A16">
        <v>38</v>
      </c>
      <c t="n" s="5" r="B16">
        <v>198788</v>
      </c>
      <c t="n" s="5" r="D16">
        <v>198788</v>
      </c>
      <c t="n" s="7" r="F16">
        <v>196799</v>
      </c>
    </row>
    <row r="17" spans="1:6">
      <c t="s" s="3" r="A17">
        <v>441</v>
      </c>
    </row>
    <row r="18" spans="1:6">
      <c t="s" s="4" r="A18">
        <v>442</v>
      </c>
      <c t="n" s="5" r="B18">
        <v>62249</v>
      </c>
      <c t="n" s="5" r="D18">
        <v>62249</v>
      </c>
      <c t="n" s="5" r="F18">
        <v>51343</v>
      </c>
    </row>
    <row r="19" spans="1:6">
      <c t="s" s="4" r="A19">
        <v>443</v>
      </c>
    </row>
    <row r="20" spans="1:6">
      <c t="s" s="3" r="A20">
        <v>433</v>
      </c>
    </row>
    <row r="21" spans="1:6">
      <c t="s" s="4" r="A21">
        <v>434</v>
      </c>
      <c t="n" s="5" r="B21">
        <v>37054</v>
      </c>
      <c t="n" s="5" r="C21">
        <v>37932</v>
      </c>
      <c t="n" s="5" r="D21">
        <v>75576</v>
      </c>
      <c t="n" s="5" r="E21">
        <v>75547</v>
      </c>
    </row>
    <row r="22" spans="1:6">
      <c t="s" s="3" r="A22">
        <v>441</v>
      </c>
    </row>
    <row r="23" spans="1:6">
      <c t="s" s="4" r="A23">
        <v>442</v>
      </c>
      <c t="n" s="5" r="B23">
        <v>59505</v>
      </c>
      <c t="n" s="5" r="D23">
        <v>59505</v>
      </c>
      <c t="n" s="5" r="F23">
        <v>48013</v>
      </c>
    </row>
    <row r="24" spans="1:6">
      <c t="s" s="4" r="A24">
        <v>444</v>
      </c>
    </row>
    <row r="25" spans="1:6">
      <c t="s" s="3" r="A25">
        <v>433</v>
      </c>
    </row>
    <row r="26" spans="1:6">
      <c t="s" s="4" r="A26">
        <v>434</v>
      </c>
      <c t="n" s="5" r="B26">
        <v>32123</v>
      </c>
      <c t="n" s="5" r="C26">
        <v>40563</v>
      </c>
      <c t="n" s="5" r="D26">
        <v>65399</v>
      </c>
      <c t="n" s="5" r="E26">
        <v>84044</v>
      </c>
    </row>
    <row r="27" spans="1:6">
      <c t="s" s="3" r="A27">
        <v>441</v>
      </c>
    </row>
    <row r="28" spans="1:6">
      <c t="s" s="4" r="A28">
        <v>442</v>
      </c>
      <c t="n" s="5" r="B28">
        <v>2744</v>
      </c>
      <c t="n" s="5" r="D28">
        <v>2744</v>
      </c>
      <c t="n" s="7" r="F28">
        <v>3330</v>
      </c>
    </row>
    <row r="29" spans="1:6">
      <c t="s" s="4" r="A29">
        <v>445</v>
      </c>
    </row>
    <row r="30" spans="1:6">
      <c t="s" s="3" r="A30">
        <v>433</v>
      </c>
    </row>
    <row r="31" spans="1:6">
      <c t="s" s="4" r="A31">
        <v>434</v>
      </c>
      <c t="n" s="5" r="B31">
        <v>12070</v>
      </c>
      <c t="n" s="5" r="C31">
        <v>14336</v>
      </c>
      <c t="n" s="5" r="D31">
        <v>24150</v>
      </c>
      <c t="n" s="5" r="E31">
        <v>26707</v>
      </c>
    </row>
    <row r="32" spans="1:6">
      <c t="s" s="4" r="A32">
        <v>446</v>
      </c>
    </row>
    <row r="33" spans="1:6">
      <c t="s" s="3" r="A33">
        <v>433</v>
      </c>
    </row>
    <row r="34" spans="1:6">
      <c t="s" s="4" r="A34">
        <v>434</v>
      </c>
      <c t="n" s="5" r="B34">
        <v>45050</v>
      </c>
      <c t="n" s="5" r="C34">
        <v>46308</v>
      </c>
      <c t="n" s="5" r="D34">
        <v>91560</v>
      </c>
      <c t="n" s="5" r="E34">
        <v>92674</v>
      </c>
    </row>
    <row r="35" spans="1:6">
      <c t="s" s="3" r="A35">
        <v>435</v>
      </c>
    </row>
    <row r="36" spans="1:6">
      <c t="s" s="4" r="A36">
        <v>436</v>
      </c>
      <c t="n" s="5" r="B36">
        <v>19027</v>
      </c>
      <c t="n" s="5" r="C36">
        <v>18779</v>
      </c>
      <c t="n" s="5" r="D36">
        <v>38547</v>
      </c>
      <c t="n" s="5" r="E36">
        <v>37851</v>
      </c>
    </row>
    <row r="37" spans="1:6">
      <c t="s" s="4" r="A37">
        <v>447</v>
      </c>
    </row>
    <row r="38" spans="1:6">
      <c t="s" s="3" r="A38">
        <v>433</v>
      </c>
    </row>
    <row r="39" spans="1:6">
      <c t="s" s="4" r="A39">
        <v>434</v>
      </c>
      <c t="n" s="5" r="B39">
        <v>19456</v>
      </c>
      <c t="n" s="5" r="C39">
        <v>20453</v>
      </c>
      <c t="n" s="5" r="D39">
        <v>39488</v>
      </c>
      <c t="n" s="5" r="E39">
        <v>39819</v>
      </c>
    </row>
    <row r="40" spans="1:6">
      <c t="s" s="4" r="A40">
        <v>448</v>
      </c>
    </row>
    <row r="41" spans="1:6">
      <c t="s" s="3" r="A41">
        <v>433</v>
      </c>
    </row>
    <row r="42" spans="1:6">
      <c t="s" s="4" r="A42">
        <v>434</v>
      </c>
      <c t="n" s="5" r="B42">
        <v>5038</v>
      </c>
      <c t="n" s="5" r="C42">
        <v>5083</v>
      </c>
      <c t="n" s="5" r="D42">
        <v>11255</v>
      </c>
      <c t="n" s="5" r="E42">
        <v>11042</v>
      </c>
    </row>
    <row r="43" spans="1:6">
      <c t="s" s="4" r="A43">
        <v>449</v>
      </c>
    </row>
    <row r="44" spans="1:6">
      <c t="s" s="3" r="A44">
        <v>433</v>
      </c>
    </row>
    <row r="45" spans="1:6">
      <c t="s" s="4" r="A45">
        <v>434</v>
      </c>
      <c t="n" s="5" r="B45">
        <v>3543</v>
      </c>
      <c t="n" s="5" r="C45">
        <v>3215</v>
      </c>
      <c t="n" s="5" r="D45">
        <v>6644</v>
      </c>
      <c t="n" s="5" r="E45">
        <v>6569</v>
      </c>
    </row>
    <row r="46" spans="1:6">
      <c t="s" s="4" r="A46">
        <v>450</v>
      </c>
    </row>
    <row r="47" spans="1:6">
      <c t="s" s="3" r="A47">
        <v>433</v>
      </c>
    </row>
    <row r="48" spans="1:6">
      <c t="s" s="4" r="A48">
        <v>434</v>
      </c>
      <c t="n" s="5" r="B48">
        <v>13263</v>
      </c>
      <c t="n" s="5" r="C48">
        <v>13677</v>
      </c>
      <c t="n" s="5" r="D48">
        <v>26628</v>
      </c>
      <c t="n" s="5" r="E48">
        <v>27370</v>
      </c>
    </row>
    <row r="49" spans="1:6">
      <c t="s" s="4" r="A49">
        <v>451</v>
      </c>
    </row>
    <row r="50" spans="1:6">
      <c t="s" s="3" r="A50">
        <v>433</v>
      </c>
    </row>
    <row r="51" spans="1:6">
      <c t="s" s="4" r="A51">
        <v>434</v>
      </c>
      <c t="n" s="5" r="B51">
        <v>870</v>
      </c>
      <c t="n" s="5" r="C51">
        <v>1035</v>
      </c>
      <c t="n" s="5" r="D51">
        <v>1840</v>
      </c>
      <c t="n" s="5" r="E51">
        <v>2056</v>
      </c>
    </row>
    <row r="52" spans="1:6">
      <c t="s" s="4" r="A52">
        <v>452</v>
      </c>
    </row>
    <row r="53" spans="1:6">
      <c t="s" s="3" r="A53">
        <v>433</v>
      </c>
    </row>
    <row r="54" spans="1:6">
      <c t="s" s="4" r="A54">
        <v>434</v>
      </c>
      <c t="n" s="5" r="B54">
        <v>2880</v>
      </c>
      <c t="n" s="5" r="C54">
        <v>2845</v>
      </c>
      <c t="n" s="5" r="D54">
        <v>5705</v>
      </c>
      <c t="n" s="5" r="E54">
        <v>5818</v>
      </c>
    </row>
    <row r="55" spans="1:6">
      <c t="s" s="4" r="A55">
        <v>453</v>
      </c>
    </row>
    <row r="56" spans="1:6">
      <c t="s" s="3" r="A56">
        <v>433</v>
      </c>
    </row>
    <row r="57" spans="1:6">
      <c t="s" s="4" r="A57">
        <v>434</v>
      </c>
      <c t="n" s="5" r="B57">
        <v>6815</v>
      </c>
      <c t="n" s="5" r="C57">
        <v>12838</v>
      </c>
      <c t="n" s="5" r="D57">
        <v>14258</v>
      </c>
      <c t="n" s="5" r="E57">
        <v>27875</v>
      </c>
    </row>
    <row r="58" spans="1:6">
      <c t="s" s="3" r="A58">
        <v>435</v>
      </c>
    </row>
    <row r="59" spans="1:6">
      <c t="s" s="4" r="A59">
        <v>436</v>
      </c>
      <c t="n" s="5" r="B59">
        <v>2314</v>
      </c>
      <c t="n" s="5" r="C59">
        <v>4563</v>
      </c>
      <c t="n" s="5" r="D59">
        <v>4910</v>
      </c>
      <c t="n" s="5" r="E59">
        <v>9959</v>
      </c>
    </row>
    <row r="60" spans="1:6">
      <c t="s" s="4" r="A60">
        <v>454</v>
      </c>
    </row>
    <row r="61" spans="1:6">
      <c t="s" s="3" r="A61">
        <v>433</v>
      </c>
    </row>
    <row r="62" spans="1:6">
      <c t="s" s="4" r="A62">
        <v>434</v>
      </c>
      <c t="n" s="5" r="B62">
        <v>2799</v>
      </c>
      <c t="n" s="5" r="C62">
        <v>4831</v>
      </c>
      <c t="n" s="5" r="D62">
        <v>5678</v>
      </c>
      <c t="n" s="5" r="E62">
        <v>10376</v>
      </c>
    </row>
    <row r="63" spans="1:6">
      <c t="s" s="4" r="A63">
        <v>455</v>
      </c>
    </row>
    <row r="64" spans="1:6">
      <c t="s" s="3" r="A64">
        <v>433</v>
      </c>
    </row>
    <row r="65" spans="1:6">
      <c t="s" s="4" r="A65">
        <v>434</v>
      </c>
      <c t="n" s="5" r="B65">
        <v>763</v>
      </c>
      <c t="n" s="5" r="C65">
        <v>1500</v>
      </c>
      <c t="n" s="5" r="D65">
        <v>1676</v>
      </c>
      <c t="n" s="5" r="E65">
        <v>3468</v>
      </c>
    </row>
    <row r="66" spans="1:6">
      <c t="s" s="4" r="A66">
        <v>456</v>
      </c>
    </row>
    <row r="67" spans="1:6">
      <c t="s" s="3" r="A67">
        <v>433</v>
      </c>
    </row>
    <row r="68" spans="1:6">
      <c t="s" s="4" r="A68">
        <v>434</v>
      </c>
      <c t="n" s="5" r="B68">
        <v>446</v>
      </c>
      <c t="n" s="5" r="C68">
        <v>789</v>
      </c>
      <c t="n" s="5" r="D68">
        <v>899</v>
      </c>
      <c t="n" s="5" r="E68">
        <v>1727</v>
      </c>
    </row>
    <row r="69" spans="1:6">
      <c t="s" s="4" r="A69">
        <v>457</v>
      </c>
    </row>
    <row r="70" spans="1:6">
      <c t="s" s="3" r="A70">
        <v>433</v>
      </c>
    </row>
    <row r="71" spans="1:6">
      <c t="s" s="4" r="A71">
        <v>434</v>
      </c>
      <c t="n" s="5" r="B71">
        <v>1852</v>
      </c>
      <c t="n" s="5" r="C71">
        <v>3451</v>
      </c>
      <c t="n" s="5" r="D71">
        <v>3822</v>
      </c>
      <c t="n" s="5" r="E71">
        <v>7398</v>
      </c>
    </row>
    <row r="72" spans="1:6">
      <c t="s" s="4" r="A72">
        <v>458</v>
      </c>
    </row>
    <row r="73" spans="1:6">
      <c t="s" s="3" r="A73">
        <v>433</v>
      </c>
    </row>
    <row r="74" spans="1:6">
      <c t="s" s="4" r="A74">
        <v>434</v>
      </c>
      <c t="n" s="5" r="B74">
        <v>627</v>
      </c>
      <c t="n" s="5" r="C74">
        <v>1468</v>
      </c>
      <c t="n" s="5" r="D74">
        <v>1509</v>
      </c>
      <c t="n" s="5" r="E74">
        <v>3336</v>
      </c>
    </row>
    <row r="75" spans="1:6">
      <c t="s" s="4" r="A75">
        <v>459</v>
      </c>
    </row>
    <row r="76" spans="1:6">
      <c t="s" s="3" r="A76">
        <v>433</v>
      </c>
    </row>
    <row r="77" spans="1:6">
      <c t="s" s="4" r="A77">
        <v>434</v>
      </c>
      <c t="n" s="5" r="B77">
        <v>328</v>
      </c>
      <c t="n" s="5" r="C77">
        <v>799</v>
      </c>
      <c t="n" s="5" r="D77">
        <v>674</v>
      </c>
      <c t="n" s="5" r="E77">
        <v>1570</v>
      </c>
    </row>
    <row r="78" spans="1:6">
      <c t="s" s="4" r="A78">
        <v>460</v>
      </c>
    </row>
    <row r="79" spans="1:6">
      <c t="s" s="3" r="A79">
        <v>433</v>
      </c>
    </row>
    <row r="80" spans="1:6">
      <c t="s" s="4" r="A80">
        <v>434</v>
      </c>
      <c t="n" s="5" r="B80">
        <v>28480</v>
      </c>
      <c t="n" s="5" r="C80">
        <v>32487</v>
      </c>
      <c t="n" s="5" r="D80">
        <v>57248</v>
      </c>
      <c t="n" s="5" r="E80">
        <v>62530</v>
      </c>
    </row>
    <row r="81" spans="1:6">
      <c t="s" s="3" r="A81">
        <v>435</v>
      </c>
    </row>
    <row r="82" spans="1:6">
      <c t="s" s="4" r="A82">
        <v>436</v>
      </c>
      <c t="n" s="5" r="B82">
        <v>8820</v>
      </c>
      <c t="n" s="5" r="C82">
        <v>11831</v>
      </c>
      <c t="n" s="5" r="D82">
        <v>17868</v>
      </c>
      <c t="n" s="5" r="E82">
        <v>22485</v>
      </c>
    </row>
    <row r="83" spans="1:6">
      <c t="s" s="4" r="A83">
        <v>461</v>
      </c>
    </row>
    <row r="84" spans="1:6">
      <c t="s" s="3" r="A84">
        <v>433</v>
      </c>
    </row>
    <row r="85" spans="1:6">
      <c t="s" s="4" r="A85">
        <v>434</v>
      </c>
      <c t="n" s="5" r="B85">
        <v>10799</v>
      </c>
      <c t="n" s="5" r="C85">
        <v>11689</v>
      </c>
      <c t="n" s="5" r="D85">
        <v>20936</v>
      </c>
      <c t="n" s="5" r="E85">
        <v>22442</v>
      </c>
    </row>
    <row r="86" spans="1:6">
      <c t="s" s="4" r="A86">
        <v>462</v>
      </c>
    </row>
    <row r="87" spans="1:6">
      <c t="s" s="3" r="A87">
        <v>433</v>
      </c>
    </row>
    <row r="88" spans="1:6">
      <c t="s" s="4" r="A88">
        <v>434</v>
      </c>
      <c t="n" s="5" r="B88">
        <v>251</v>
      </c>
      <c t="n" s="5" r="C88">
        <v>256</v>
      </c>
      <c t="n" s="5" r="D88">
        <v>484</v>
      </c>
      <c t="n" s="5" r="E88">
        <v>467</v>
      </c>
    </row>
    <row r="89" spans="1:6">
      <c t="s" s="4" r="A89">
        <v>463</v>
      </c>
    </row>
    <row r="90" spans="1:6">
      <c t="s" s="3" r="A90">
        <v>433</v>
      </c>
    </row>
    <row r="91" spans="1:6">
      <c t="s" s="4" r="A91">
        <v>434</v>
      </c>
      <c t="n" s="5" r="B91">
        <v>8719</v>
      </c>
      <c t="n" s="5" r="C91">
        <v>11652</v>
      </c>
      <c t="n" s="5" r="D91">
        <v>17600</v>
      </c>
      <c t="n" s="5" r="E91">
        <v>22096</v>
      </c>
    </row>
    <row r="92" spans="1:6">
      <c t="s" s="4" r="A92">
        <v>464</v>
      </c>
    </row>
    <row r="93" spans="1:6">
      <c t="s" s="3" r="A93">
        <v>433</v>
      </c>
    </row>
    <row r="94" spans="1:6">
      <c t="s" s="4" r="A94">
        <v>434</v>
      </c>
      <c t="n" s="5" r="B94">
        <v>4328</v>
      </c>
      <c t="n" s="5" r="C94">
        <v>4953</v>
      </c>
      <c t="n" s="5" r="D94">
        <v>8922</v>
      </c>
      <c t="n" s="5" r="E94">
        <v>9970</v>
      </c>
    </row>
    <row r="95" spans="1:6">
      <c t="s" s="4" r="A95">
        <v>465</v>
      </c>
    </row>
    <row r="96" spans="1:6">
      <c t="s" s="3" r="A96">
        <v>433</v>
      </c>
    </row>
    <row r="97" spans="1:6">
      <c t="s" s="4" r="A97">
        <v>434</v>
      </c>
      <c t="n" s="5" r="B97">
        <v>1448</v>
      </c>
      <c t="n" s="5" r="C97">
        <v>1734</v>
      </c>
      <c t="n" s="5" r="D97">
        <v>3060</v>
      </c>
      <c t="n" s="5" r="E97">
        <v>3470</v>
      </c>
    </row>
    <row r="98" spans="1:6">
      <c t="s" s="4" r="A98">
        <v>466</v>
      </c>
    </row>
    <row r="99" spans="1:6">
      <c t="s" s="3" r="A99">
        <v>433</v>
      </c>
    </row>
    <row r="100" spans="1:6">
      <c t="s" s="4" r="A100">
        <v>434</v>
      </c>
      <c t="n" s="5" r="B100">
        <v>2935</v>
      </c>
      <c t="n" s="5" r="C100">
        <v>2203</v>
      </c>
      <c t="n" s="5" r="D100">
        <v>6246</v>
      </c>
      <c t="n" s="5" r="E100">
        <v>4085</v>
      </c>
    </row>
    <row r="101" spans="1:6">
      <c t="s" s="4" r="A101">
        <v>467</v>
      </c>
    </row>
    <row r="102" spans="1:6">
      <c t="s" s="3" r="A102">
        <v>433</v>
      </c>
    </row>
    <row r="103" spans="1:6">
      <c t="s" s="4" r="A103">
        <v>434</v>
      </c>
      <c t="n" s="5" r="B103">
        <v>902</v>
      </c>
      <c t="n" s="5" r="C103">
        <v>1198</v>
      </c>
      <c t="n" s="5" r="D103">
        <v>2059</v>
      </c>
      <c t="n" s="5" r="E103">
        <v>3219</v>
      </c>
    </row>
    <row r="104" spans="1:6">
      <c t="s" s="3" r="A104">
        <v>435</v>
      </c>
    </row>
    <row r="105" spans="1:6">
      <c t="s" s="4" r="A105">
        <v>436</v>
      </c>
      <c t="n" s="5" r="B105">
        <v>415</v>
      </c>
      <c t="n" s="5" r="C105">
        <v>595</v>
      </c>
      <c t="n" s="5" r="D105">
        <v>911</v>
      </c>
      <c t="n" s="5" r="E105">
        <v>1466</v>
      </c>
    </row>
    <row r="106" spans="1:6">
      <c t="s" s="4" r="A106">
        <v>468</v>
      </c>
    </row>
    <row r="107" spans="1:6">
      <c t="s" s="3" r="A107">
        <v>433</v>
      </c>
    </row>
    <row r="108" spans="1:6">
      <c t="s" s="4" r="A108">
        <v>434</v>
      </c>
      <c t="n" s="5" r="B108">
        <v>426</v>
      </c>
      <c t="n" s="5" r="C108">
        <v>551</v>
      </c>
      <c t="n" s="5" r="D108">
        <v>957</v>
      </c>
      <c t="n" s="5" r="E108">
        <v>1351</v>
      </c>
    </row>
    <row r="109" spans="1:6">
      <c t="s" s="4" r="A109">
        <v>469</v>
      </c>
    </row>
    <row r="110" spans="1:6">
      <c t="s" s="3" r="A110">
        <v>433</v>
      </c>
    </row>
    <row r="111" spans="1:6">
      <c t="s" s="4" r="A111">
        <v>434</v>
      </c>
      <c t="n" s="5" r="B111">
        <v>103</v>
      </c>
      <c t="n" s="5" r="C111">
        <v>156</v>
      </c>
      <c t="n" s="5" r="D111">
        <v>261</v>
      </c>
      <c t="n" s="5" r="E111">
        <v>438</v>
      </c>
    </row>
    <row r="112" spans="1:6">
      <c t="s" s="4" r="A112">
        <v>470</v>
      </c>
    </row>
    <row r="113" spans="1:6">
      <c t="s" s="3" r="A113">
        <v>433</v>
      </c>
    </row>
    <row r="114" spans="1:6">
      <c t="s" s="4" r="A114">
        <v>434</v>
      </c>
      <c t="n" s="5" r="B114">
        <v>73</v>
      </c>
      <c t="n" s="5" r="C114">
        <v>55</v>
      </c>
      <c t="n" s="5" r="D114">
        <v>154</v>
      </c>
      <c t="n" s="5" r="E114">
        <v>191</v>
      </c>
    </row>
    <row r="115" spans="1:6">
      <c t="s" s="4" r="A115">
        <v>471</v>
      </c>
    </row>
    <row r="116" spans="1:6">
      <c t="s" s="3" r="A116">
        <v>433</v>
      </c>
    </row>
    <row r="117" spans="1:6">
      <c t="s" s="4" r="A117">
        <v>434</v>
      </c>
      <c t="n" s="5" r="B117">
        <v>225</v>
      </c>
      <c t="n" s="5" r="C117">
        <v>351</v>
      </c>
      <c t="n" s="5" r="D117">
        <v>515</v>
      </c>
      <c t="n" s="5" r="E117">
        <v>901</v>
      </c>
    </row>
    <row r="118" spans="1:6">
      <c t="s" s="4" r="A118">
        <v>472</v>
      </c>
    </row>
    <row r="119" spans="1:6">
      <c t="s" s="3" r="A119">
        <v>433</v>
      </c>
    </row>
    <row r="120" spans="1:6">
      <c t="s" s="4" r="A120">
        <v>434</v>
      </c>
      <c t="n" s="5" r="B120">
        <v>19</v>
      </c>
      <c t="n" s="5" r="C120">
        <v>23</v>
      </c>
      <c t="n" s="5" r="D120">
        <v>46</v>
      </c>
      <c t="n" s="5" r="E120">
        <v>54</v>
      </c>
    </row>
    <row r="121" spans="1:6">
      <c t="s" s="4" r="A121">
        <v>473</v>
      </c>
    </row>
    <row r="122" spans="1:6">
      <c t="s" s="3" r="A122">
        <v>433</v>
      </c>
    </row>
    <row r="123" spans="1:6">
      <c t="s" s="4" r="A123">
        <v>434</v>
      </c>
      <c t="n" s="7" r="B123">
        <v>56</v>
      </c>
      <c t="n" s="7" r="C123">
        <v>62</v>
      </c>
      <c t="n" s="7" r="D123">
        <v>126</v>
      </c>
      <c t="n" s="7" r="E123">
        <v>284</v>
      </c>
    </row>
    <row r="124" spans="1:6">
      <c t="s" s="4" r="A124">
        <v>474</v>
      </c>
    </row>
    <row r="125" spans="1:6">
      <c t="s" s="3" r="A125">
        <v>431</v>
      </c>
    </row>
    <row r="126" spans="1:6">
      <c t="s" s="4" r="A126">
        <v>432</v>
      </c>
      <c t="n" s="5" r="D126">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75</v>
      </c>
      <c t="s" s="2" r="B1">
        <v>66</v>
      </c>
      <c t="s" s="2" r="D1">
        <v>1</v>
      </c>
    </row>
    <row r="2" spans="1:6">
      <c t="s" s="2" r="B2">
        <v>2</v>
      </c>
      <c t="s" s="2" r="C2">
        <v>67</v>
      </c>
      <c t="s" s="2" r="D2">
        <v>2</v>
      </c>
      <c t="s" s="2" r="E2">
        <v>67</v>
      </c>
      <c t="s" s="2" r="F2">
        <v>25</v>
      </c>
    </row>
    <row r="3" spans="1:6">
      <c t="s" s="3" r="A3">
        <v>176</v>
      </c>
    </row>
    <row r="4" spans="1:6">
      <c t="s" s="4" r="A4">
        <v>476</v>
      </c>
      <c t="s" s="4" r="B4">
        <v>477</v>
      </c>
      <c t="s" s="4" r="C4">
        <v>478</v>
      </c>
      <c t="s" s="4" r="D4">
        <v>479</v>
      </c>
      <c t="s" s="4" r="E4">
        <v>480</v>
      </c>
    </row>
    <row r="5" spans="1:6">
      <c t="s" s="4" r="A5">
        <v>481</v>
      </c>
      <c t="s" s="4" r="B5">
        <v>482</v>
      </c>
      <c t="s" s="4" r="C5">
        <v>482</v>
      </c>
      <c t="s" s="4" r="D5">
        <v>482</v>
      </c>
      <c t="s" s="4" r="E5">
        <v>482</v>
      </c>
    </row>
    <row r="6" spans="1:6">
      <c t="s" s="4" r="A6">
        <v>483</v>
      </c>
      <c t="n" s="7" r="E6">
        <v>21500</v>
      </c>
    </row>
    <row r="7" spans="1:6">
      <c t="s" s="4" r="A7">
        <v>484</v>
      </c>
      <c t="n" s="7" r="E7">
        <v>6720</v>
      </c>
    </row>
    <row r="8" spans="1:6">
      <c t="s" s="4" r="A8">
        <v>485</v>
      </c>
      <c t="n" s="7" r="B8">
        <v>7058</v>
      </c>
      <c t="n" s="7" r="D8">
        <v>7058</v>
      </c>
      <c t="n" s="7" r="F8">
        <v>65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s="1" r="A1">
        <v>486</v>
      </c>
      <c t="s" s="2" r="B1">
        <v>1</v>
      </c>
    </row>
    <row r="2" spans="1:3">
      <c t="s" s="2" r="B2">
        <v>429</v>
      </c>
      <c t="s" s="2" r="C2">
        <v>430</v>
      </c>
    </row>
    <row r="3" spans="1:3">
      <c t="s" s="4" r="A3">
        <v>487</v>
      </c>
    </row>
    <row r="4" spans="1:3">
      <c t="s" s="3" r="A4">
        <v>488</v>
      </c>
    </row>
    <row r="5" spans="1:3">
      <c t="s" s="4" r="A5">
        <v>489</v>
      </c>
      <c t="n" s="5" r="B5">
        <v>1</v>
      </c>
    </row>
    <row r="6" spans="1:3">
      <c t="s" s="4" r="A6">
        <v>490</v>
      </c>
      <c t="n" s="7" r="B6">
        <v>0</v>
      </c>
    </row>
    <row r="7" spans="1:3">
      <c t="s" s="4" r="A7">
        <v>491</v>
      </c>
      <c t="n" s="5" r="B7">
        <v>0</v>
      </c>
    </row>
    <row r="8" spans="1:3">
      <c t="s" s="4" r="A8">
        <v>492</v>
      </c>
      <c t="n" s="5" r="B8">
        <v>500</v>
      </c>
    </row>
    <row r="9" spans="1:3">
      <c t="s" s="4" r="A9">
        <v>493</v>
      </c>
    </row>
    <row r="10" spans="1:3">
      <c t="s" s="3" r="A10">
        <v>488</v>
      </c>
    </row>
    <row r="11" spans="1:3">
      <c t="s" s="4" r="A11">
        <v>42</v>
      </c>
      <c t="n" s="7" r="B11">
        <v>2009</v>
      </c>
      <c t="n" s="7" r="C11">
        <v>27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4</v>
      </c>
      <c t="s" s="2" r="B1">
        <v>2</v>
      </c>
      <c t="s" s="2" r="C1">
        <v>25</v>
      </c>
    </row>
    <row r="2" spans="1:3">
      <c t="s" s="3" r="A2">
        <v>495</v>
      </c>
    </row>
    <row r="3" spans="1:3">
      <c t="s" s="4" r="A3">
        <v>496</v>
      </c>
      <c t="n" s="7" r="B3">
        <v>1781</v>
      </c>
      <c t="n" s="7" r="C3">
        <v>2546</v>
      </c>
    </row>
    <row r="4" spans="1:3">
      <c t="s" s="4" r="A4">
        <v>275</v>
      </c>
    </row>
    <row r="5" spans="1:3">
      <c t="s" s="3" r="A5">
        <v>495</v>
      </c>
    </row>
    <row r="6" spans="1:3">
      <c t="s" s="4" r="A6">
        <v>496</v>
      </c>
      <c t="n" s="5" r="C6">
        <v>101</v>
      </c>
    </row>
    <row r="7" spans="1:3">
      <c t="s" s="4" r="A7">
        <v>276</v>
      </c>
    </row>
    <row r="8" spans="1:3">
      <c t="s" s="3" r="A8">
        <v>495</v>
      </c>
    </row>
    <row r="9" spans="1:3">
      <c t="s" s="4" r="A9">
        <v>496</v>
      </c>
      <c t="n" s="5" r="B9">
        <v>1781</v>
      </c>
      <c t="n" s="5" r="C9">
        <v>1776</v>
      </c>
    </row>
    <row r="10" spans="1:3">
      <c t="s" s="4" r="A10">
        <v>277</v>
      </c>
    </row>
    <row r="11" spans="1:3">
      <c t="s" s="3" r="A11">
        <v>495</v>
      </c>
    </row>
    <row r="12" spans="1:3">
      <c t="s" s="4" r="A12">
        <v>496</v>
      </c>
      <c t="n" s="5" r="C12">
        <v>669</v>
      </c>
    </row>
    <row r="13" spans="1:3">
      <c t="s" s="4" r="A13">
        <v>497</v>
      </c>
    </row>
    <row r="14" spans="1:3">
      <c t="s" s="3" r="A14">
        <v>495</v>
      </c>
    </row>
    <row r="15" spans="1:3">
      <c t="s" s="4" r="A15">
        <v>498</v>
      </c>
      <c t="n" s="5" r="B15">
        <v>1131</v>
      </c>
      <c t="n" s="5" r="C15">
        <v>1038</v>
      </c>
    </row>
    <row r="16" spans="1:3">
      <c t="s" s="4" r="A16">
        <v>499</v>
      </c>
      <c t="n" s="5" r="B16">
        <v>2912</v>
      </c>
      <c t="n" s="5" r="C16">
        <v>3483</v>
      </c>
    </row>
    <row r="17" spans="1:3">
      <c t="s" s="4" r="A17">
        <v>500</v>
      </c>
    </row>
    <row r="18" spans="1:3">
      <c t="s" s="3" r="A18">
        <v>495</v>
      </c>
    </row>
    <row r="19" spans="1:3">
      <c t="s" s="4" r="A19">
        <v>496</v>
      </c>
      <c t="n" s="5" r="B19">
        <v>1781</v>
      </c>
      <c t="n" s="5" r="C19">
        <v>1776</v>
      </c>
    </row>
    <row r="20" spans="1:3">
      <c t="s" s="4" r="A20">
        <v>501</v>
      </c>
    </row>
    <row r="21" spans="1:3">
      <c t="s" s="3" r="A21">
        <v>495</v>
      </c>
    </row>
    <row r="22" spans="1:3">
      <c t="s" s="4" r="A22">
        <v>496</v>
      </c>
      <c t="n" s="5" r="C22">
        <v>669</v>
      </c>
    </row>
    <row r="23" spans="1:3">
      <c t="s" s="4" r="A23">
        <v>502</v>
      </c>
    </row>
    <row r="24" spans="1:3">
      <c t="s" s="3" r="A24">
        <v>495</v>
      </c>
    </row>
    <row r="25" spans="1:3">
      <c t="s" s="4" r="A25">
        <v>499</v>
      </c>
      <c t="n" s="5" r="C25">
        <v>101</v>
      </c>
    </row>
    <row r="26" spans="1:3">
      <c t="s" s="4" r="A26">
        <v>503</v>
      </c>
    </row>
    <row r="27" spans="1:3">
      <c t="s" s="3" r="A27">
        <v>495</v>
      </c>
    </row>
    <row r="28" spans="1:3">
      <c t="s" s="4" r="A28">
        <v>496</v>
      </c>
      <c t="n" s="5" r="C28">
        <v>101</v>
      </c>
    </row>
    <row r="29" spans="1:3">
      <c t="s" s="4" r="A29">
        <v>504</v>
      </c>
    </row>
    <row r="30" spans="1:3">
      <c t="s" s="3" r="A30">
        <v>495</v>
      </c>
    </row>
    <row r="31" spans="1:3">
      <c t="s" s="4" r="A31">
        <v>498</v>
      </c>
      <c t="n" s="5" r="B31">
        <v>1131</v>
      </c>
      <c t="n" s="5" r="C31">
        <v>1038</v>
      </c>
    </row>
    <row r="32" spans="1:3">
      <c t="s" s="4" r="A32">
        <v>499</v>
      </c>
      <c t="n" s="5" r="B32">
        <v>2912</v>
      </c>
      <c t="n" s="5" r="C32">
        <v>3584</v>
      </c>
    </row>
    <row r="33" spans="1:3">
      <c t="s" s="4" r="A33">
        <v>505</v>
      </c>
    </row>
    <row r="34" spans="1:3">
      <c t="s" s="3" r="A34">
        <v>495</v>
      </c>
    </row>
    <row r="35" spans="1:3">
      <c t="s" s="4" r="A35">
        <v>496</v>
      </c>
      <c t="n" s="5" r="C35">
        <v>101</v>
      </c>
    </row>
    <row r="36" spans="1:3">
      <c t="s" s="4" r="A36">
        <v>506</v>
      </c>
    </row>
    <row r="37" spans="1:3">
      <c t="s" s="3" r="A37">
        <v>495</v>
      </c>
    </row>
    <row r="38" spans="1:3">
      <c t="s" s="4" r="A38">
        <v>496</v>
      </c>
      <c t="n" s="7" r="B38">
        <v>1781</v>
      </c>
      <c t="n" s="5" r="C38">
        <v>1776</v>
      </c>
    </row>
    <row r="39" spans="1:3">
      <c t="s" s="4" r="A39">
        <v>507</v>
      </c>
    </row>
    <row r="40" spans="1:3">
      <c t="s" s="3" r="A40">
        <v>495</v>
      </c>
    </row>
    <row r="41" spans="1:3">
      <c t="s" s="4" r="A41">
        <v>496</v>
      </c>
      <c t="n" s="7" r="C41">
        <v>6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2</v>
      </c>
      <c t="s" s="2" r="B1">
        <v>66</v>
      </c>
      <c t="s" s="2" r="D1">
        <v>1</v>
      </c>
    </row>
    <row r="2" spans="1:5">
      <c t="s" s="2" r="B2">
        <v>2</v>
      </c>
      <c t="s" s="2" r="C2">
        <v>67</v>
      </c>
      <c t="s" s="2" r="D2">
        <v>2</v>
      </c>
      <c t="s" s="2" r="E2">
        <v>67</v>
      </c>
    </row>
    <row r="3" spans="1:5">
      <c t="s" s="3" r="A3">
        <v>93</v>
      </c>
    </row>
    <row r="4" spans="1:5">
      <c t="s" s="4" r="A4">
        <v>81</v>
      </c>
      <c t="n" s="7" r="B4">
        <v>2395</v>
      </c>
      <c t="n" s="7" r="C4">
        <v>3234</v>
      </c>
      <c t="n" s="7" r="D4">
        <v>7910</v>
      </c>
      <c t="n" s="7" r="E4">
        <v>12899</v>
      </c>
    </row>
    <row r="5" spans="1:5">
      <c t="s" s="4" r="A5">
        <v>94</v>
      </c>
      <c t="n" s="5" r="B5">
        <v>-125</v>
      </c>
      <c t="n" s="5" r="C5">
        <v>793</v>
      </c>
      <c t="n" s="5" r="D5">
        <v>-146</v>
      </c>
      <c t="n" s="5" r="E5">
        <v>971</v>
      </c>
    </row>
    <row r="6" spans="1:5">
      <c t="s" s="4" r="A6">
        <v>95</v>
      </c>
      <c t="n" s="5" r="B6">
        <v>-294</v>
      </c>
      <c t="n" s="5" r="D6">
        <v>-294</v>
      </c>
    </row>
    <row r="7" spans="1:5">
      <c t="s" s="4" r="A7">
        <v>96</v>
      </c>
      <c t="n" s="5" r="B7">
        <v>7</v>
      </c>
      <c t="n" s="5" r="C7">
        <v>8</v>
      </c>
      <c t="n" s="5" r="D7">
        <v>29</v>
      </c>
      <c t="n" s="5" r="E7">
        <v>11</v>
      </c>
    </row>
    <row r="8" spans="1:5">
      <c t="s" s="4" r="A8">
        <v>97</v>
      </c>
      <c t="n" s="7" r="B8">
        <v>1983</v>
      </c>
      <c t="n" s="7" r="C8">
        <v>4035</v>
      </c>
      <c t="n" s="7" r="D8">
        <v>7499</v>
      </c>
      <c t="n" s="7" r="E8">
        <v>138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24"/>
    <col customWidth="1" max="5" min="5" width="46"/>
    <col customWidth="1" max="6" min="6" width="11"/>
  </cols>
  <sheetData>
    <row r="1" spans="1:6">
      <c t="s" s="1" r="A1">
        <v>98</v>
      </c>
      <c t="s" s="2" r="B1">
        <v>99</v>
      </c>
      <c t="s" s="2" r="C1">
        <v>100</v>
      </c>
      <c t="s" s="2" r="D1">
        <v>101</v>
      </c>
      <c t="s" s="2" r="E1">
        <v>102</v>
      </c>
      <c t="s" s="2" r="F1">
        <v>103</v>
      </c>
    </row>
    <row r="2" spans="1:6">
      <c t="s" s="4" r="A2">
        <v>104</v>
      </c>
      <c t="n" s="7" r="B2">
        <v>125489</v>
      </c>
      <c t="n" s="7" r="C2">
        <v>10891</v>
      </c>
      <c t="n" s="7" r="D2">
        <v>3781</v>
      </c>
      <c t="n" s="7" r="E2">
        <v>-11204</v>
      </c>
      <c t="n" s="7" r="F2">
        <v>128957</v>
      </c>
    </row>
    <row r="3" spans="1:6">
      <c t="s" s="4" r="A3">
        <v>105</v>
      </c>
      <c t="n" s="5" r="B3">
        <v>18662</v>
      </c>
      <c t="n" s="5" r="F3">
        <v>18662</v>
      </c>
    </row>
    <row r="4" spans="1:6">
      <c t="s" s="3" r="A4">
        <v>106</v>
      </c>
    </row>
    <row r="5" spans="1:6">
      <c t="s" s="4" r="A5">
        <v>107</v>
      </c>
      <c t="n" s="7" r="B5">
        <v>2085</v>
      </c>
      <c t="n" s="7" r="F5">
        <v>2085</v>
      </c>
    </row>
    <row r="6" spans="1:6">
      <c t="s" s="4" r="A6">
        <v>108</v>
      </c>
      <c t="n" s="7" r="B6">
        <v>3476</v>
      </c>
      <c t="n" s="5" r="F6">
        <v>3476</v>
      </c>
    </row>
    <row r="7" spans="1:6">
      <c t="s" s="4" r="A7">
        <v>109</v>
      </c>
      <c t="n" s="5" r="B7">
        <v>396</v>
      </c>
    </row>
    <row r="8" spans="1:6">
      <c t="s" s="4" r="A8">
        <v>110</v>
      </c>
      <c t="n" s="7" r="B8">
        <v>-288</v>
      </c>
      <c t="n" s="5" r="F8">
        <v>-288</v>
      </c>
    </row>
    <row r="9" spans="1:6">
      <c t="s" s="4" r="A9">
        <v>111</v>
      </c>
      <c t="n" s="7" r="B9">
        <v>-3783</v>
      </c>
      <c t="n" s="7" r="F9">
        <v>-3783</v>
      </c>
    </row>
    <row r="10" spans="1:6">
      <c t="s" s="4" r="A10">
        <v>112</v>
      </c>
      <c t="n" s="5" r="B10">
        <v>-275</v>
      </c>
      <c t="n" s="5" r="F10">
        <v>-275</v>
      </c>
    </row>
    <row r="11" spans="1:6">
      <c t="s" s="4" r="A11">
        <v>113</v>
      </c>
      <c t="n" s="5" r="C11">
        <v>-3740</v>
      </c>
      <c t="n" s="7" r="F11">
        <v>-3740</v>
      </c>
    </row>
    <row r="12" spans="1:6">
      <c t="s" s="4" r="A12">
        <v>81</v>
      </c>
      <c t="n" s="5" r="C12">
        <v>8228</v>
      </c>
      <c t="n" s="5" r="D12">
        <v>-318</v>
      </c>
      <c t="n" s="5" r="F12">
        <v>7910</v>
      </c>
    </row>
    <row r="13" spans="1:6">
      <c t="s" s="4" r="A13">
        <v>114</v>
      </c>
      <c t="n" s="5" r="E13">
        <v>-411</v>
      </c>
      <c t="n" s="5" r="F13">
        <v>-411</v>
      </c>
    </row>
    <row r="14" spans="1:6">
      <c t="s" s="4" r="A14">
        <v>115</v>
      </c>
      <c t="n" s="7" r="B14">
        <v>126979</v>
      </c>
      <c t="n" s="7" r="C14">
        <v>15379</v>
      </c>
      <c t="n" s="7" r="D14">
        <v>3463</v>
      </c>
      <c t="n" s="7" r="E14">
        <v>-11615</v>
      </c>
      <c t="n" s="7" r="F14">
        <v>134206</v>
      </c>
    </row>
    <row r="15" spans="1:6">
      <c t="s" s="4" r="A15">
        <v>116</v>
      </c>
      <c t="n" s="5" r="B15">
        <v>18783</v>
      </c>
      <c t="n" s="5" r="F15">
        <v>18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s="1" r="A1">
        <v>117</v>
      </c>
      <c t="s" s="2" r="B1">
        <v>66</v>
      </c>
    </row>
    <row r="2" spans="1:2">
      <c t="s" s="2" r="B2">
        <v>118</v>
      </c>
    </row>
    <row r="3" spans="1:2">
      <c t="s" s="3" r="A3">
        <v>119</v>
      </c>
    </row>
    <row r="4" spans="1:2">
      <c t="s" s="4" r="A4">
        <v>120</v>
      </c>
      <c t="n" s="8" r="B4">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1</v>
      </c>
      <c t="s" s="2" r="B1">
        <v>1</v>
      </c>
    </row>
    <row r="2" spans="1:3">
      <c t="s" s="2" r="B2">
        <v>2</v>
      </c>
      <c t="s" s="2" r="C2">
        <v>67</v>
      </c>
    </row>
    <row r="3" spans="1:3">
      <c t="s" s="3" r="A3">
        <v>122</v>
      </c>
    </row>
    <row r="4" spans="1:3">
      <c t="s" s="4" r="A4">
        <v>81</v>
      </c>
      <c t="n" s="7" r="B4">
        <v>7910</v>
      </c>
      <c t="n" s="7" r="C4">
        <v>12899</v>
      </c>
    </row>
    <row r="5" spans="1:3">
      <c t="s" s="3" r="A5">
        <v>123</v>
      </c>
    </row>
    <row r="6" spans="1:3">
      <c t="s" s="4" r="A6">
        <v>124</v>
      </c>
      <c t="n" s="5" r="B6">
        <v>33</v>
      </c>
      <c t="n" s="5" r="C6">
        <v>110</v>
      </c>
    </row>
    <row r="7" spans="1:3">
      <c t="s" s="4" r="A7">
        <v>125</v>
      </c>
      <c t="n" s="5" r="B7">
        <v>2152</v>
      </c>
      <c t="n" s="5" r="C7">
        <v>2375</v>
      </c>
    </row>
    <row r="8" spans="1:3">
      <c t="s" s="4" r="A8">
        <v>107</v>
      </c>
      <c t="n" s="5" r="B8">
        <v>2085</v>
      </c>
      <c t="n" s="5" r="C8">
        <v>2082</v>
      </c>
    </row>
    <row r="9" spans="1:3">
      <c t="s" s="4" r="A9">
        <v>126</v>
      </c>
      <c t="n" s="5" r="B9">
        <v>-1251</v>
      </c>
      <c t="n" s="5" r="C9">
        <v>19</v>
      </c>
    </row>
    <row r="10" spans="1:3">
      <c t="s" s="4" r="A10">
        <v>127</v>
      </c>
      <c t="n" s="5" r="B10">
        <v>-46</v>
      </c>
      <c t="n" s="5" r="C10">
        <v>-3887</v>
      </c>
    </row>
    <row r="11" spans="1:3">
      <c t="s" s="4" r="A11">
        <v>128</v>
      </c>
      <c t="n" s="5" r="C11">
        <v>1</v>
      </c>
    </row>
    <row r="12" spans="1:3">
      <c t="s" s="4" r="A12">
        <v>129</v>
      </c>
      <c t="n" s="5" r="B12">
        <v>-156</v>
      </c>
      <c t="n" s="5" r="C12">
        <v>-98</v>
      </c>
    </row>
    <row r="13" spans="1:3">
      <c t="s" s="4" r="A13">
        <v>130</v>
      </c>
      <c t="n" s="5" r="B13">
        <v>82</v>
      </c>
      <c t="n" s="5" r="C13">
        <v>93</v>
      </c>
    </row>
    <row r="14" spans="1:3">
      <c t="s" s="4" r="A14">
        <v>131</v>
      </c>
      <c t="n" s="5" r="B14">
        <v>-493</v>
      </c>
      <c t="n" s="5" r="C14">
        <v>-44</v>
      </c>
    </row>
    <row r="15" spans="1:3">
      <c t="s" s="4" r="A15">
        <v>132</v>
      </c>
      <c t="n" s="5" r="B15">
        <v>764</v>
      </c>
      <c t="n" s="5" r="C15">
        <v>1390</v>
      </c>
    </row>
    <row r="16" spans="1:3">
      <c t="s" s="3" r="A16">
        <v>133</v>
      </c>
    </row>
    <row r="17" spans="1:3">
      <c t="s" s="4" r="A17">
        <v>134</v>
      </c>
      <c t="n" s="5" r="B17">
        <v>-271</v>
      </c>
      <c t="n" s="5" r="C17">
        <v>1165</v>
      </c>
    </row>
    <row r="18" spans="1:3">
      <c t="s" s="4" r="A18">
        <v>30</v>
      </c>
      <c t="n" s="5" r="B18">
        <v>-659</v>
      </c>
      <c t="n" s="5" r="C18">
        <v>1384</v>
      </c>
    </row>
    <row r="19" spans="1:3">
      <c t="s" s="4" r="A19">
        <v>135</v>
      </c>
      <c t="n" s="5" r="B19">
        <v>-4057</v>
      </c>
      <c t="n" s="5" r="C19">
        <v>-2331</v>
      </c>
    </row>
    <row r="20" spans="1:3">
      <c t="s" s="4" r="A20">
        <v>37</v>
      </c>
      <c t="n" s="5" r="B20">
        <v>16</v>
      </c>
      <c t="n" s="5" r="C20">
        <v>-1467</v>
      </c>
    </row>
    <row r="21" spans="1:3">
      <c t="s" s="4" r="A21">
        <v>40</v>
      </c>
      <c t="n" s="5" r="B21">
        <v>1124</v>
      </c>
      <c t="n" s="5" r="C21">
        <v>410</v>
      </c>
    </row>
    <row r="22" spans="1:3">
      <c t="s" s="4" r="A22">
        <v>41</v>
      </c>
      <c t="n" s="5" r="B22">
        <v>-146</v>
      </c>
      <c t="n" s="5" r="C22">
        <v>19</v>
      </c>
    </row>
    <row r="23" spans="1:3">
      <c t="s" s="4" r="A23">
        <v>42</v>
      </c>
      <c t="n" s="5" r="B23">
        <v>-2102</v>
      </c>
      <c t="n" s="5" r="C23">
        <v>-5568</v>
      </c>
    </row>
    <row r="24" spans="1:3">
      <c t="s" s="4" r="A24">
        <v>43</v>
      </c>
      <c t="n" s="5" r="B24">
        <v>-727</v>
      </c>
      <c t="n" s="5" r="C24">
        <v>-428</v>
      </c>
    </row>
    <row r="25" spans="1:3">
      <c t="s" s="4" r="A25">
        <v>44</v>
      </c>
      <c t="n" s="5" r="B25">
        <v>-1452</v>
      </c>
      <c t="n" s="5" r="C25">
        <v>-858</v>
      </c>
    </row>
    <row r="26" spans="1:3">
      <c t="s" s="4" r="A26">
        <v>46</v>
      </c>
      <c t="n" s="5" r="B26">
        <v>230</v>
      </c>
      <c t="n" s="5" r="C26">
        <v>821</v>
      </c>
    </row>
    <row r="27" spans="1:3">
      <c t="s" s="4" r="A27">
        <v>47</v>
      </c>
      <c t="n" s="5" r="B27">
        <v>93</v>
      </c>
      <c t="n" s="5" r="C27">
        <v>51</v>
      </c>
    </row>
    <row r="28" spans="1:3">
      <c t="s" s="4" r="A28">
        <v>136</v>
      </c>
      <c t="n" s="5" r="B28">
        <v>3129</v>
      </c>
      <c t="n" s="5" r="C28">
        <v>8138</v>
      </c>
    </row>
    <row r="29" spans="1:3">
      <c t="s" s="3" r="A29">
        <v>137</v>
      </c>
    </row>
    <row r="30" spans="1:3">
      <c t="s" s="4" r="A30">
        <v>138</v>
      </c>
      <c t="n" s="5" r="B30">
        <v>-13071</v>
      </c>
      <c t="n" s="5" r="C30">
        <v>-11568</v>
      </c>
    </row>
    <row r="31" spans="1:3">
      <c t="s" s="4" r="A31">
        <v>139</v>
      </c>
      <c t="n" s="5" r="B31">
        <v>1373</v>
      </c>
      <c t="n" s="5" r="C31">
        <v>3</v>
      </c>
    </row>
    <row r="32" spans="1:3">
      <c t="s" s="4" r="A32">
        <v>140</v>
      </c>
      <c t="n" s="5" r="C32">
        <v>-18</v>
      </c>
    </row>
    <row r="33" spans="1:3">
      <c t="s" s="4" r="A33">
        <v>141</v>
      </c>
      <c t="n" s="5" r="B33">
        <v>810</v>
      </c>
      <c t="n" s="5" r="C33">
        <v>51</v>
      </c>
    </row>
    <row r="34" spans="1:3">
      <c t="s" s="4" r="A34">
        <v>142</v>
      </c>
      <c t="n" s="5" r="B34">
        <v>-10888</v>
      </c>
      <c t="n" s="5" r="C34">
        <v>-11532</v>
      </c>
    </row>
    <row r="35" spans="1:3">
      <c t="s" s="3" r="A35">
        <v>143</v>
      </c>
    </row>
    <row r="36" spans="1:3">
      <c t="s" s="4" r="A36">
        <v>144</v>
      </c>
      <c t="n" s="5" r="B36">
        <v>-3740</v>
      </c>
      <c t="n" s="5" r="C36">
        <v>-3237</v>
      </c>
    </row>
    <row r="37" spans="1:3">
      <c t="s" s="4" r="A37">
        <v>145</v>
      </c>
      <c t="n" s="5" r="C37">
        <v>-1695</v>
      </c>
    </row>
    <row r="38" spans="1:3">
      <c t="s" s="4" r="A38">
        <v>146</v>
      </c>
      <c t="n" s="5" r="B38">
        <v>3476</v>
      </c>
      <c t="n" s="5" r="C38">
        <v>210</v>
      </c>
    </row>
    <row r="39" spans="1:3">
      <c t="s" s="4" r="A39">
        <v>111</v>
      </c>
      <c t="n" s="5" r="B39">
        <v>-3783</v>
      </c>
    </row>
    <row r="40" spans="1:3">
      <c t="s" s="4" r="A40">
        <v>147</v>
      </c>
      <c t="n" s="5" r="B40">
        <v>-4047</v>
      </c>
      <c t="n" s="5" r="C40">
        <v>-4722</v>
      </c>
    </row>
    <row r="41" spans="1:3">
      <c t="s" s="4" r="A41">
        <v>148</v>
      </c>
      <c t="n" s="5" r="B41">
        <v>-676</v>
      </c>
      <c t="n" s="5" r="C41">
        <v>-576</v>
      </c>
    </row>
    <row r="42" spans="1:3">
      <c t="s" s="4" r="A42">
        <v>149</v>
      </c>
      <c t="n" s="5" r="B42">
        <v>-12482</v>
      </c>
      <c t="n" s="5" r="C42">
        <v>-8692</v>
      </c>
    </row>
    <row r="43" spans="1:3">
      <c t="s" s="4" r="A43">
        <v>150</v>
      </c>
      <c t="n" s="5" r="B43">
        <v>58699</v>
      </c>
      <c t="n" s="5" r="C43">
        <v>77247</v>
      </c>
    </row>
    <row r="44" spans="1:3">
      <c t="s" s="4" r="A44">
        <v>151</v>
      </c>
      <c t="n" s="5" r="B44">
        <v>46217</v>
      </c>
      <c t="n" s="5" r="C44">
        <v>68555</v>
      </c>
    </row>
    <row r="45" spans="1:3">
      <c t="s" s="3" r="A45">
        <v>152</v>
      </c>
    </row>
    <row r="46" spans="1:3">
      <c t="s" s="4" r="A46">
        <v>153</v>
      </c>
      <c t="n" s="5" r="B46">
        <v>6185</v>
      </c>
      <c t="n" s="5" r="C46">
        <v>4062</v>
      </c>
    </row>
    <row r="47" spans="1:3">
      <c t="s" s="4" r="A47">
        <v>154</v>
      </c>
      <c t="n" s="7" r="B47">
        <v>59</v>
      </c>
      <c t="n" s="7" r="C47">
        <v>1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55</v>
      </c>
      <c t="s" s="2" r="B1">
        <v>1</v>
      </c>
    </row>
    <row r="2" spans="1:2">
      <c t="s" s="2" r="B2">
        <v>2</v>
      </c>
    </row>
    <row r="3" spans="1:2">
      <c t="s" s="3" r="A3">
        <v>155</v>
      </c>
    </row>
    <row r="4" spans="1:2">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Discontinued Operations</vt:lpstr>
      <vt:lpstr>Restructuring Related Expenses</vt:lpstr>
      <vt:lpstr>Inventories</vt:lpstr>
      <vt:lpstr>Intangible Assets</vt:lpstr>
      <vt:lpstr>Investments</vt:lpstr>
      <vt:lpstr>Long-Term Debt and Revolving Cr</vt:lpstr>
      <vt:lpstr>Net Income Per Share</vt:lpstr>
      <vt:lpstr>Capital Transactions</vt:lpstr>
      <vt:lpstr>Segment Information</vt:lpstr>
      <vt:lpstr>Income Taxes</vt:lpstr>
      <vt:lpstr>Commitments and Contingencies</vt:lpstr>
      <vt:lpstr>Fair Value Measurements</vt:lpstr>
      <vt:lpstr>Basis of Presentation (Policies</vt:lpstr>
      <vt:lpstr>Discontinued Operations (Tables</vt:lpstr>
      <vt:lpstr>Inventories (Tables)</vt:lpstr>
      <vt:lpstr>Investments (Tables)</vt:lpstr>
      <vt:lpstr>Net Income Per Share (Tables)</vt:lpstr>
      <vt:lpstr>Capital Transactions (Tables)</vt:lpstr>
      <vt:lpstr>Segment Information (Tables)</vt:lpstr>
      <vt:lpstr>Fair Value Measurements (Tables</vt:lpstr>
      <vt:lpstr>Basis of Presentation (Details)</vt:lpstr>
      <vt:lpstr>Discontinued Operations (Detail</vt:lpstr>
      <vt:lpstr>Restructuring Related Expense32</vt:lpstr>
      <vt:lpstr>Inventories (Details)</vt:lpstr>
      <vt:lpstr>Intangible Assets (Details)</vt:lpstr>
      <vt:lpstr>Investments (Details)</vt:lpstr>
      <vt:lpstr>Investments (Details 2)</vt:lpstr>
      <vt:lpstr>Long-Term Debt and Revolving 37</vt:lpstr>
      <vt:lpstr>Net Income Per Share (Details)</vt:lpstr>
      <vt:lpstr>Capital Transactions (Details)</vt:lpstr>
      <vt:lpstr>Capital Transactions (Details 2</vt:lpstr>
      <vt:lpstr>Capital Transactions (Details 3</vt:lpstr>
      <vt:lpstr>Segment Information (Details)</vt:lpstr>
      <vt:lpstr>Income Taxes (Details)</vt:lpstr>
      <vt:lpstr>Commitments and Contingencie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7:26Z</dcterms:created>
  <dcterms:modified xmlns:dcterms="http://purl.org/dc/terms/" xmlns:xsi="http://www.w3.org/2001/XMLSchema-instance" xsi:type="dcterms:W3CDTF">2015-08-10T17:47:26Z</dcterms:modified>
  <dc:title xmlns:dc="http://purl.org/dc/elements/1.1/">Untitled</dc:title>
  <dc:description xmlns:dc="http://purl.org/dc/elements/1.1/"/>
  <dc:subject xmlns:dc="http://purl.org/dc/elements/1.1/"/>
  <cp:keywords/>
  <cp:category/>
</cp:coreProperties>
</file>